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mbined and Consolidated State" sheetId="2" state="visible" r:id="rId2"/>
    <sheet xmlns:r="http://schemas.openxmlformats.org/officeDocument/2006/relationships" name="Combined and Consolidated Sta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mbined and Consolidated Sta_3" sheetId="6" state="visible" r:id="rId6"/>
    <sheet xmlns:r="http://schemas.openxmlformats.org/officeDocument/2006/relationships" name="NATURE OF OPERATIONS AND SUMMAR" sheetId="7" state="visible" r:id="rId7"/>
    <sheet xmlns:r="http://schemas.openxmlformats.org/officeDocument/2006/relationships" name="REVENUE FROM CONTRACTS WITH CUS" sheetId="8" state="visible" r:id="rId8"/>
    <sheet xmlns:r="http://schemas.openxmlformats.org/officeDocument/2006/relationships" name="EARNINGS PER SHARE"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DENTIFIABLE" sheetId="14" state="visible" r:id="rId14"/>
    <sheet xmlns:r="http://schemas.openxmlformats.org/officeDocument/2006/relationships" name="INVESTMENTS IN JOINT VENTURES" sheetId="15" state="visible" r:id="rId15"/>
    <sheet xmlns:r="http://schemas.openxmlformats.org/officeDocument/2006/relationships" name="EMPLOYEE BENEFIT PLANS AND OTHE" sheetId="16" state="visible" r:id="rId16"/>
    <sheet xmlns:r="http://schemas.openxmlformats.org/officeDocument/2006/relationships" name="ACCRUED LIABILITIES" sheetId="17" state="visible" r:id="rId17"/>
    <sheet xmlns:r="http://schemas.openxmlformats.org/officeDocument/2006/relationships" name="DEBT AND FINANCING OBLIGATIONS" sheetId="18" state="visible" r:id="rId18"/>
    <sheet xmlns:r="http://schemas.openxmlformats.org/officeDocument/2006/relationships" name="STOCK-BASED COMPENSATION" sheetId="19" state="visible" r:id="rId19"/>
    <sheet xmlns:r="http://schemas.openxmlformats.org/officeDocument/2006/relationships" name="FAIR VALUE MEASUREMENTS" sheetId="20" state="visible" r:id="rId20"/>
    <sheet xmlns:r="http://schemas.openxmlformats.org/officeDocument/2006/relationships" name="STOCKHOLDERS' EQUITY" sheetId="21" state="visible" r:id="rId21"/>
    <sheet xmlns:r="http://schemas.openxmlformats.org/officeDocument/2006/relationships" name="SEGMENTS" sheetId="22" state="visible" r:id="rId22"/>
    <sheet xmlns:r="http://schemas.openxmlformats.org/officeDocument/2006/relationships" name="COMMITMENTS, CONTINGENCIES, GUA" sheetId="23" state="visible" r:id="rId23"/>
    <sheet xmlns:r="http://schemas.openxmlformats.org/officeDocument/2006/relationships" name="NATURE OF OPERATIONS AND SUMM_2" sheetId="24" state="visible" r:id="rId24"/>
    <sheet xmlns:r="http://schemas.openxmlformats.org/officeDocument/2006/relationships" name="REVENUE FROM CONTRACTS WITH C_2" sheetId="25" state="visible" r:id="rId25"/>
    <sheet xmlns:r="http://schemas.openxmlformats.org/officeDocument/2006/relationships" name="EARNINGS PER SHARE (Tabl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GOODWILL AND OTHER IDENTIFIAB_2" sheetId="29" state="visible" r:id="rId29"/>
    <sheet xmlns:r="http://schemas.openxmlformats.org/officeDocument/2006/relationships" name="EMPLOYEE BENEFIT PLANS AND OT_2" sheetId="30" state="visible" r:id="rId30"/>
    <sheet xmlns:r="http://schemas.openxmlformats.org/officeDocument/2006/relationships" name="ACCRUED LIABILITIES (Tables)" sheetId="31" state="visible" r:id="rId31"/>
    <sheet xmlns:r="http://schemas.openxmlformats.org/officeDocument/2006/relationships" name="DEBT AND FINANCING OBLIGATIONS " sheetId="32" state="visible" r:id="rId32"/>
    <sheet xmlns:r="http://schemas.openxmlformats.org/officeDocument/2006/relationships" name="STOCK-BASED COMPENSATION (Table" sheetId="33" state="visible" r:id="rId33"/>
    <sheet xmlns:r="http://schemas.openxmlformats.org/officeDocument/2006/relationships" name="FAIR VALUE MEASUREMENTS (Tables" sheetId="34" state="visible" r:id="rId34"/>
    <sheet xmlns:r="http://schemas.openxmlformats.org/officeDocument/2006/relationships" name="STOCKHOLDERS_ EQUITY (Tables)" sheetId="35" state="visible" r:id="rId35"/>
    <sheet xmlns:r="http://schemas.openxmlformats.org/officeDocument/2006/relationships" name="SEGMENTS (Tables)" sheetId="36" state="visible" r:id="rId36"/>
    <sheet xmlns:r="http://schemas.openxmlformats.org/officeDocument/2006/relationships" name="NATURE OF OPERATIONS AND SUMM_3" sheetId="37" state="visible" r:id="rId37"/>
    <sheet xmlns:r="http://schemas.openxmlformats.org/officeDocument/2006/relationships" name="NATURE OF OPERATIONS AND SUMM_4"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REVENUE FROM CONTRACTS WITH C_6" sheetId="42" state="visible" r:id="rId42"/>
    <sheet xmlns:r="http://schemas.openxmlformats.org/officeDocument/2006/relationships" name="REVENUE FROM CONTRACTS WITH C_7" sheetId="43" state="visible" r:id="rId43"/>
    <sheet xmlns:r="http://schemas.openxmlformats.org/officeDocument/2006/relationships" name="REVENUE FROM CONTRACTS WITH C_8" sheetId="44" state="visible" r:id="rId44"/>
    <sheet xmlns:r="http://schemas.openxmlformats.org/officeDocument/2006/relationships" name="EARNINGS PER SHARE - Computatio" sheetId="45" state="visible" r:id="rId45"/>
    <sheet xmlns:r="http://schemas.openxmlformats.org/officeDocument/2006/relationships" name="EARNINGS PER SHARE - Antidiluti" sheetId="46" state="visible" r:id="rId46"/>
    <sheet xmlns:r="http://schemas.openxmlformats.org/officeDocument/2006/relationships" name="RELATED PARTY TRANSACTIONS (Det" sheetId="47" state="visible" r:id="rId47"/>
    <sheet xmlns:r="http://schemas.openxmlformats.org/officeDocument/2006/relationships" name="INCOME TAXES - Income Tax Expen" sheetId="48" state="visible" r:id="rId48"/>
    <sheet xmlns:r="http://schemas.openxmlformats.org/officeDocument/2006/relationships" name="INCOME TAXES - Tax Act (Details" sheetId="49" state="visible" r:id="rId49"/>
    <sheet xmlns:r="http://schemas.openxmlformats.org/officeDocument/2006/relationships" name="INCOME TAXES - Income Taxes Pai" sheetId="50" state="visible" r:id="rId50"/>
    <sheet xmlns:r="http://schemas.openxmlformats.org/officeDocument/2006/relationships" name="INVENTORIES (Details)" sheetId="51" state="visible" r:id="rId51"/>
    <sheet xmlns:r="http://schemas.openxmlformats.org/officeDocument/2006/relationships" name="PROPERTY, PLANT AND EQUIPMENT -" sheetId="52" state="visible" r:id="rId52"/>
    <sheet xmlns:r="http://schemas.openxmlformats.org/officeDocument/2006/relationships" name="PROPERTY, PLANT AND EQUIPMENT_2" sheetId="53" state="visible" r:id="rId53"/>
    <sheet xmlns:r="http://schemas.openxmlformats.org/officeDocument/2006/relationships" name="PROPERTY, PLANT AND EQUIPMENT_3" sheetId="54" state="visible" r:id="rId54"/>
    <sheet xmlns:r="http://schemas.openxmlformats.org/officeDocument/2006/relationships" name="PROPERTY, PLANT AND EQUIPMENT_4" sheetId="55" state="visible" r:id="rId55"/>
    <sheet xmlns:r="http://schemas.openxmlformats.org/officeDocument/2006/relationships" name="GOODWILL AND OTHER IDENTIFIAB_3" sheetId="56" state="visible" r:id="rId56"/>
    <sheet xmlns:r="http://schemas.openxmlformats.org/officeDocument/2006/relationships" name="GOODWILL AND OTHER IDENTIFIAB_4" sheetId="57" state="visible" r:id="rId57"/>
    <sheet xmlns:r="http://schemas.openxmlformats.org/officeDocument/2006/relationships" name="GOODWILL AND OTHER IDENTIFIAB_5" sheetId="58" state="visible" r:id="rId58"/>
    <sheet xmlns:r="http://schemas.openxmlformats.org/officeDocument/2006/relationships" name="GOODWILL AND OTHER IDENTIFIAB_6" sheetId="59" state="visible" r:id="rId59"/>
    <sheet xmlns:r="http://schemas.openxmlformats.org/officeDocument/2006/relationships" name="INVESTMENTS IN JOINT VENTURES -" sheetId="60" state="visible" r:id="rId60"/>
    <sheet xmlns:r="http://schemas.openxmlformats.org/officeDocument/2006/relationships" name="INVESTMENTS IN JOINT VENTURES_2" sheetId="61" state="visible" r:id="rId61"/>
    <sheet xmlns:r="http://schemas.openxmlformats.org/officeDocument/2006/relationships" name="INVESTMENTS IN JOINT VENTURES_3" sheetId="62" state="visible" r:id="rId62"/>
    <sheet xmlns:r="http://schemas.openxmlformats.org/officeDocument/2006/relationships" name="INVESTMENTS IN JOINT VENTURES_4" sheetId="63" state="visible" r:id="rId63"/>
    <sheet xmlns:r="http://schemas.openxmlformats.org/officeDocument/2006/relationships" name="INVESTMENTS IN JOINT VENTURES_5" sheetId="64" state="visible" r:id="rId64"/>
    <sheet xmlns:r="http://schemas.openxmlformats.org/officeDocument/2006/relationships" name="INVESTMENTS IN JOINT VENTURES_6" sheetId="65" state="visible" r:id="rId65"/>
    <sheet xmlns:r="http://schemas.openxmlformats.org/officeDocument/2006/relationships" name="INVESTMENTS IN JOINT VENTURES_7" sheetId="66" state="visible" r:id="rId66"/>
    <sheet xmlns:r="http://schemas.openxmlformats.org/officeDocument/2006/relationships" name="EMPLOYEE BENEFIT PLANS AND OT_3" sheetId="67" state="visible" r:id="rId67"/>
    <sheet xmlns:r="http://schemas.openxmlformats.org/officeDocument/2006/relationships" name="EMPLOYEE BENEFIT PLANS AND OT_4" sheetId="68" state="visible" r:id="rId68"/>
    <sheet xmlns:r="http://schemas.openxmlformats.org/officeDocument/2006/relationships" name="EMPLOYEE BENEFIT PLANS AND OT_5" sheetId="69" state="visible" r:id="rId69"/>
    <sheet xmlns:r="http://schemas.openxmlformats.org/officeDocument/2006/relationships" name="ACCRUED LIABILITIES (Details)" sheetId="70" state="visible" r:id="rId70"/>
    <sheet xmlns:r="http://schemas.openxmlformats.org/officeDocument/2006/relationships" name="DEBT AND FINANCING OBLIGATION_2" sheetId="71" state="visible" r:id="rId71"/>
    <sheet xmlns:r="http://schemas.openxmlformats.org/officeDocument/2006/relationships" name="DEBT AND FINANCING OBLIGATION_3" sheetId="72" state="visible" r:id="rId72"/>
    <sheet xmlns:r="http://schemas.openxmlformats.org/officeDocument/2006/relationships" name="DEBT AND FINANCING OBLIGATION_4" sheetId="73" state="visible" r:id="rId73"/>
    <sheet xmlns:r="http://schemas.openxmlformats.org/officeDocument/2006/relationships" name="DEBT AND FINANCING OBLIGATION_5" sheetId="74" state="visible" r:id="rId74"/>
    <sheet xmlns:r="http://schemas.openxmlformats.org/officeDocument/2006/relationships" name="DEBT AND FINANCING OBLIGATION_6" sheetId="75" state="visible" r:id="rId75"/>
    <sheet xmlns:r="http://schemas.openxmlformats.org/officeDocument/2006/relationships" name="STOCK-BASED COMPENSATION - Gene" sheetId="76" state="visible" r:id="rId76"/>
    <sheet xmlns:r="http://schemas.openxmlformats.org/officeDocument/2006/relationships" name="STOCK-BASED COMPENSATION - Stoc" sheetId="77" state="visible" r:id="rId77"/>
    <sheet xmlns:r="http://schemas.openxmlformats.org/officeDocument/2006/relationships" name="STOCK-BASED COMPENSATION - Rest" sheetId="78" state="visible" r:id="rId78"/>
    <sheet xmlns:r="http://schemas.openxmlformats.org/officeDocument/2006/relationships" name="STOCK-BASED COMPENSATION - Re_2" sheetId="79" state="visible" r:id="rId79"/>
    <sheet xmlns:r="http://schemas.openxmlformats.org/officeDocument/2006/relationships" name="STOCK-BASED COMPENSATION - Comp" sheetId="80" state="visible" r:id="rId80"/>
    <sheet xmlns:r="http://schemas.openxmlformats.org/officeDocument/2006/relationships" name="STOCK-BASED COMPENSATION - Unre" sheetId="81" state="visible" r:id="rId81"/>
    <sheet xmlns:r="http://schemas.openxmlformats.org/officeDocument/2006/relationships" name="FAIR VALUE MEASUREMENTS - Fair " sheetId="82" state="visible" r:id="rId82"/>
    <sheet xmlns:r="http://schemas.openxmlformats.org/officeDocument/2006/relationships" name="FAIR VALUE MEASUREMENTS - Debt " sheetId="83" state="visible" r:id="rId83"/>
    <sheet xmlns:r="http://schemas.openxmlformats.org/officeDocument/2006/relationships" name="STOCKHOLDERS' EQUITY - Dividend" sheetId="84" state="visible" r:id="rId84"/>
    <sheet xmlns:r="http://schemas.openxmlformats.org/officeDocument/2006/relationships" name="STOCKHOLDERS' EQUITY - Divide_2" sheetId="85" state="visible" r:id="rId85"/>
    <sheet xmlns:r="http://schemas.openxmlformats.org/officeDocument/2006/relationships" name="STOCKHOLDERS' EQUITY - Changes " sheetId="86" state="visible" r:id="rId86"/>
    <sheet xmlns:r="http://schemas.openxmlformats.org/officeDocument/2006/relationships" name="STOCKHOLDERS' EQUITY - Settleme" sheetId="87" state="visible" r:id="rId87"/>
    <sheet xmlns:r="http://schemas.openxmlformats.org/officeDocument/2006/relationships" name="SEGMENTS - General Information " sheetId="88" state="visible" r:id="rId88"/>
    <sheet xmlns:r="http://schemas.openxmlformats.org/officeDocument/2006/relationships" name="SEGMENTS - General Financial In" sheetId="89" state="visible" r:id="rId89"/>
    <sheet xmlns:r="http://schemas.openxmlformats.org/officeDocument/2006/relationships" name="SEGMENTS - Separation-related E" sheetId="90" state="visible" r:id="rId90"/>
    <sheet xmlns:r="http://schemas.openxmlformats.org/officeDocument/2006/relationships" name="SEGMENTS - Concentrations - Net" sheetId="91" state="visible" r:id="rId91"/>
    <sheet xmlns:r="http://schemas.openxmlformats.org/officeDocument/2006/relationships" name="SEGMENTS - Concentrations - Acc" sheetId="92" state="visible" r:id="rId92"/>
  </sheets>
  <definedNames/>
  <calcPr calcId="124519" fullCalcOnLoad="1"/>
</workbook>
</file>

<file path=xl/sharedStrings.xml><?xml version="1.0" encoding="utf-8"?>
<sst xmlns="http://schemas.openxmlformats.org/spreadsheetml/2006/main" uniqueCount="517">
  <si>
    <t>Document and Entity Information - shares</t>
  </si>
  <si>
    <t>3 Months Ended</t>
  </si>
  <si>
    <t>Aug. 26, 2018</t>
  </si>
  <si>
    <t>Sep. 28, 2018</t>
  </si>
  <si>
    <t>Document and Entity Information [Abstract]</t>
  </si>
  <si>
    <t>Entity Registrant Name</t>
  </si>
  <si>
    <t>Lamb Weston Holdings, Inc.</t>
  </si>
  <si>
    <t>Entity Central Index Key</t>
  </si>
  <si>
    <t>Document Type</t>
  </si>
  <si>
    <t>10-Q</t>
  </si>
  <si>
    <t>Document Period End Date</t>
  </si>
  <si>
    <t>Aug. 26,
		2018</t>
  </si>
  <si>
    <t>Amendment Flag</t>
  </si>
  <si>
    <t>false</t>
  </si>
  <si>
    <t>Current Fiscal Year End Date</t>
  </si>
  <si>
    <t>--05-26</t>
  </si>
  <si>
    <t>Entity Current Reporting Status</t>
  </si>
  <si>
    <t>Yes</t>
  </si>
  <si>
    <t>Entity Filer Category</t>
  </si>
  <si>
    <t>Large Accelerated Filer</t>
  </si>
  <si>
    <t>Entity Small Business</t>
  </si>
  <si>
    <t>Entity Emerging Growth Company</t>
  </si>
  <si>
    <t>Entity Common Stock, Shares Outstanding</t>
  </si>
  <si>
    <t>Document Fiscal Year Focus</t>
  </si>
  <si>
    <t>Document Fiscal Period Focus</t>
  </si>
  <si>
    <t>Q1</t>
  </si>
  <si>
    <t>Combined and Consolidated Statements of Earnings - USD ($) $ in Millions</t>
  </si>
  <si>
    <t>Aug. 27, 2017</t>
  </si>
  <si>
    <t>Condensed Combined and Consolidated Statements of Earnings</t>
  </si>
  <si>
    <t>Net sales</t>
  </si>
  <si>
    <t>Net sales, type</t>
  </si>
  <si>
    <t>us-gaap:ProductMember</t>
  </si>
  <si>
    <t>Cost of sales</t>
  </si>
  <si>
    <t>Cost of sales, type</t>
  </si>
  <si>
    <t>Gross profit</t>
  </si>
  <si>
    <t>Selling, general and administrative expenses</t>
  </si>
  <si>
    <t>Income from operations</t>
  </si>
  <si>
    <t>Interest expense, net</t>
  </si>
  <si>
    <t>Income before income taxes and equity method earnings</t>
  </si>
  <si>
    <t>Income tax expense</t>
  </si>
  <si>
    <t>Equity method investment earnings</t>
  </si>
  <si>
    <t>Net income</t>
  </si>
  <si>
    <t>Less: Income attributable to noncontrolling interests</t>
  </si>
  <si>
    <t>Net income attributable to Lamb Weston Holdings, Inc.</t>
  </si>
  <si>
    <t>Earnings per share</t>
  </si>
  <si>
    <t>Basic (in dollars per share)</t>
  </si>
  <si>
    <t>Diluted (in dollars per share)</t>
  </si>
  <si>
    <t>Dividends declared per common share (in dollars per share)</t>
  </si>
  <si>
    <t>Combined and Consolidated Statements of Comprehensive Income (Loss) - USD ($) $ in Millions</t>
  </si>
  <si>
    <t>Other comprehensive income (loss) Pre-Tax Amount:</t>
  </si>
  <si>
    <t>Reclassification of pension and post-retirement benefits out of accumulated other comprehensive income (loss)</t>
  </si>
  <si>
    <t>Unrealized currency translation gains (losses)</t>
  </si>
  <si>
    <t>Comprehensive income (loss)</t>
  </si>
  <si>
    <t>Less: Comprehensive income attributable to noncontrolling interests</t>
  </si>
  <si>
    <t>Comprehensive income (loss) attributable to Lamb Weston Holdings, Inc.</t>
  </si>
  <si>
    <t>Other comprehensive income (loss) Tax (Expense) Benefit:</t>
  </si>
  <si>
    <t>Other comprehensive income (loss) After Tax Amount:</t>
  </si>
  <si>
    <t>Condensed Consolidated Balance Sheets - USD ($) $ in Millions</t>
  </si>
  <si>
    <t>May 27, 2018</t>
  </si>
  <si>
    <t>Current assets:</t>
  </si>
  <si>
    <t>Cash and cash equivalents</t>
  </si>
  <si>
    <t>Receivables, less allowance for doubtful accounts of $0.6 and $0.6</t>
  </si>
  <si>
    <t>Inventories</t>
  </si>
  <si>
    <t>Prepaid expenses and other current assets</t>
  </si>
  <si>
    <t>Total current assets</t>
  </si>
  <si>
    <t>Property, plant and equipment, net</t>
  </si>
  <si>
    <t>Goodwill</t>
  </si>
  <si>
    <t>Intangible assets, net</t>
  </si>
  <si>
    <t>Equity method investments</t>
  </si>
  <si>
    <t>Other assets</t>
  </si>
  <si>
    <t>Total assets</t>
  </si>
  <si>
    <t>Current liabilities:</t>
  </si>
  <si>
    <t>Short-term borrowings</t>
  </si>
  <si>
    <t>Current portion of long-term debt and financing obligations</t>
  </si>
  <si>
    <t>Accounts payable</t>
  </si>
  <si>
    <t>Accrued liabilities</t>
  </si>
  <si>
    <t>Total current liabilities</t>
  </si>
  <si>
    <t>Long-term liabilities:</t>
  </si>
  <si>
    <t>Long-term debt, excluding current portion</t>
  </si>
  <si>
    <t>Deferred income taxes</t>
  </si>
  <si>
    <t>Other noncurrent liabilities</t>
  </si>
  <si>
    <t>Total long-term liabilities</t>
  </si>
  <si>
    <t>Commitments and contingencies</t>
  </si>
  <si>
    <t xml:space="preserve"> </t>
  </si>
  <si>
    <t>Redeemable noncontrolling interest</t>
  </si>
  <si>
    <t>Stockholders' equity:</t>
  </si>
  <si>
    <t>Common stock of $1.00 par value, 600,000,000 shares authorized; 146,565,333 and 146,395,866 shares issued</t>
  </si>
  <si>
    <t>Additional distributed capital</t>
  </si>
  <si>
    <t>Retained earnings</t>
  </si>
  <si>
    <t>Accumulated other comprehensive loss</t>
  </si>
  <si>
    <t>Treasury stock, at cost, 117,577 and 63,534 common shares</t>
  </si>
  <si>
    <t>Total stockholders' deficit</t>
  </si>
  <si>
    <t>Total liabilities and stockholders’ equity</t>
  </si>
  <si>
    <t>Condensed Consolidated Balance Sheets (Parenthetical) - USD ($) $ in Millions</t>
  </si>
  <si>
    <t>Receivables</t>
  </si>
  <si>
    <t>Allowance for doubtful accounts</t>
  </si>
  <si>
    <t>Common stock</t>
  </si>
  <si>
    <t>Common stock, par value</t>
  </si>
  <si>
    <t>Common stock, authorized shares</t>
  </si>
  <si>
    <t>Common stock, issued issued</t>
  </si>
  <si>
    <t>Treasury stock</t>
  </si>
  <si>
    <t>Treasury stock, common shares</t>
  </si>
  <si>
    <t>Combined and Consolidated Statements of Cash Flows - USD ($) $ in Millions</t>
  </si>
  <si>
    <t>Cash flows from operating activities</t>
  </si>
  <si>
    <t>Adjustments to reconcile net income to net cash provided by operating activities:</t>
  </si>
  <si>
    <t>Depreciation and amortization of intangibles and debt issuance costs</t>
  </si>
  <si>
    <t>Stock-settled, stock-based compensation expense</t>
  </si>
  <si>
    <t>Earnings of joint ventures in excess of distributions</t>
  </si>
  <si>
    <t>Pension expense, net of contributions</t>
  </si>
  <si>
    <t>Other</t>
  </si>
  <si>
    <t>Changes in operating assets and liabilities:</t>
  </si>
  <si>
    <t>Income taxes payable/receivable, net</t>
  </si>
  <si>
    <t>Net cash provided by operating activities</t>
  </si>
  <si>
    <t>Cash flows from investing activities</t>
  </si>
  <si>
    <t>Additions to property, plant and equipment</t>
  </si>
  <si>
    <t>Net cash used for investing activities</t>
  </si>
  <si>
    <t>Cash flows from financing activities</t>
  </si>
  <si>
    <t>Proceeds (repayments) of short-term borrowings, net</t>
  </si>
  <si>
    <t>Debt repayments</t>
  </si>
  <si>
    <t>Dividends paid</t>
  </si>
  <si>
    <t>Cash distributions paid to noncontrolling interest</t>
  </si>
  <si>
    <t>Net cash used for financing activities</t>
  </si>
  <si>
    <t>Effect of exchange rate changes on cash and cash equivalents</t>
  </si>
  <si>
    <t>Net increase (decrease) in cash and cash equivalents</t>
  </si>
  <si>
    <t>Cash and cash equivalents, beginning of the period</t>
  </si>
  <si>
    <t>Cash and cash equivalents, end of period</t>
  </si>
  <si>
    <t>NATURE OF OPERATIONS AND SUMMARY OF SIGNIFICANT ACCOUNTING POLICIES</t>
  </si>
  <si>
    <t>1. NATURE OF OPERATIONS AND SUMMARY OF SIGNIFICANT ACCOUNTING POLICIES
Lamb Weston Holdings, Inc. (“we,” “us,” “our,” the “Company,” or “Lamb Weston”), along with its joint venture partners, is a leading global producer, distributor, and marketer of value-added frozen potato products and is headquartered in Eagle, Idaho. We have four reportable segments: Global, Foodservice, Retail, and Other. See Note 16, Segments, for additional information on our reportable segments.
On November 9, 2016, Lamb Weston separated from Conagra Brands, Inc. (formerly, ConAgra Foods, Inc., “Conagra”) and became an independent publicly traded company through the pro rata distribution by Conagra of 100% of the outstanding common stock of Lamb Weston to Conagra stockholders (“Separation”). Approximately 146 million shares of Lamb Weston common stock were distributed on November 9, 2016, to Conagra stockholders.
Basis of Presentation
The unaudited quarterly Consolidated Financial Statements present the financial results of Lamb Weston for the thirteen weeks ended August 26, 2018 and August 27, 2017, and have been prepared in accordance with generally accepted accounting principles (“GAAP”) in the United States of America. The financial statements are unaudited but include all adjustments (consisting only of normal recurring adjustments) that management considers necessary for a fair presentation of such financial statements. The preparation of financial statements involves the use of estimates and accruals. Actual results may vary from those estimates. Results for interim periods should not be considered indicative of results for our full fiscal year, which ends the last Sunday in May. These quarterly financial statements and condensed notes should be read together with the combined and consolidated financial statements and notes in our Annual Report on Form 10-K for the fiscal year ended May 27, 2018 (the “Form 10-K”), which we filed with the Securities and Exchange Commission on July 26, 2018.
Our consolidated financial statements include the accounts of Lamb Weston and all of its majority-owned subsidiaries. In addition, the accounts of all variable interest entities for which we are the primary beneficiary are included in our consolidated financial statements from the date such determination was made. Intercompany investments, accounts, and transactions have been eliminated.
Certain amounts in the prior period consolidated financial statements have been reclassified to conform with the current period presentation.
New and Recently Issued Accounting Standards
Accounting Standards Adopted
In March 2017, the Financial Accounting Standards Board (“FASB”) issued Accounting Standards Update (“ASU”) 2017-07, Compensation—Retirement Benefits (Topic 715): Improving the Presentation of Net Periodic Pension Cost and Net Periodic Postretirement Benefit Cost. This ASU requires employers to disaggregate the service cost component from the other components of net benefit cost and report it in the same line item(s) as other employee compensation costs arising from services rendered during the period. All other non-service components are required to be separate from the service cost component and outside a subtotal of income from operations. These non-service components are not eligible for capitalization. Changes to the presentation of benefit costs are required to be adopted retrospectively, while changes to the capitalization of service costs into inventories are required to be adopted prospectively. We adopted the provisions of this guidance in fiscal 2019 (beginning May 28, 2018). The adoption of this standard did not have a significant impact on our financial statements. See Note 10, Employee Benefit Plans and Other Post-Retirement Benefits, for the amount of each component of net periodic pension and other post-retirement benefit costs we reported historically.
Effective May 28, 2018, we adopted ASU 2014-09, Revenue from Contracts with Customers , and its related amendments, collectively known as Accounting Standards Codification 606 (“ASC 606”), using the modified retrospective method. See Note 2, Revenue from Contracts with Customers, for more information.
Accounting Standards Not Yet Adopted
In August 2018, the FASB issued ASU 2018-15, Intangibles—Goodwill and Other—Internal-Use Software (Subtopic 350-40) . This update provides guidance on when implementation costs may be capitalized as an asset related to service contracts and which costs should be expensed using the same model as if the cloud computing arrangement included a software license. The amendments in this update also require companies to expense capitalized implementation costs over the term of the hosting arrangement, including periods covered by renewal options that are reasonably certain to be exercised. This guidance is effective for our fiscal 2021 (beginning May 30, 2021) and early adoption is permitted. The adoption of this standard is not expected to have a significant impact on our financial statements.
In February 2016, the FASB issued Accounting Standard Codification (“ASC”) Topic 842, Leases , which requires lessees to reflect most leases on their balance sheet as assets and obligations. We will adopt this standard on May 27, 2019, the beginning of our fiscal year 2020. The primary impact upon adoption will be the recognition, on a discounted basis, of our minimum commitments under noncancelable operating leases as right of use assets and obligations on our Consolidated Balance Sheet. This will result in a significant increase in assets and liabilities on our Consolidated Balance Sheet. We expect to adopt this guidance using a modified retrospective transition approach on the effective date without adjusting comparative periods. We are currently implementing process changes in order to comply with the measurement and disclosure requirements.
There were no other accounting standards recently issued that had or are expected to have a material impact on our financial statements.</t>
  </si>
  <si>
    <t>REVENUE FROM CONTRACTS WITH CUSTOMERS</t>
  </si>
  <si>
    <t>2. REVENUE FROM CONTRACTS WITH CUSTOMERS
On May 28, 2018, we adopted ASU 2014-09, Revenue from Contracts with Customers (new revenue standard) , using the modified retrospective method. We recognized the cumulative effect of initially applying the new revenue standard as an adjustment to opening r etained earnings. The comparative information has not been restated and continues to be reported under the accounting standards in effect for those periods.
We recorded a net increase to opening r etained earnings of $13.7 million as of May 28, 2018, due to the cumulative impact of adopting the new revenue standard, with the impact related to our customized products. The impacts of the adoption of the new revenue standard on our consolidated financial statements were as follows (in millions):
Consolidated Statements of Earnings
Thirteen Weeks Ended August 26, 2018
As Reported
Balances Without Adoption of ASC 606
Impact of Adoption Increase (Decrease)
Net sales
$
914.9
$
917.4
$
(2.5)
Cost of sales
684.3
685.8
(1.5)
Income from operations
152.6
153.6
(1.0)
Income tax expense
34.3
34.6
(0.3)
Net income attributable to Lamb Weston Holdings, Inc.
107.8
108.5
(0.7)
Consolidated Balance Sheets
As of August 26, 2018
As Reported
Balances Without Adoption of ASC 606
Impact of Adoption Increase (Decrease)
Receivables, less allowance for doubtful accounts
$
331.1
$
246.9
$
84.2
Inventories
447.7
515.0
(67.3)
Deferred income taxes
109.9
106.0
3.9
Retained earnings
519.7
506.7
13.0
Consolidated Statements of Cash Flows
Thirteen Weeks Ended August 26, 2018
As Reported
Balances Without Adoption of ASC 606
Impact of Adoption Increase (Decrease)
Cash flows from operating activities
Net income
$
111.4
$
112.1
$
(0.7)
Deferred income taxes
13.9
14.1
(0.2)
Receivables
(18.6)
(21.0)
2.4
Inventories
33.2
34.7
(1.5)
Historically, we recognized revenue on a point-in-time basis in all of our segments. The trigger for point-in-time recognition is when the customer takes title to the goods and assumes the risks and rewards for the goods. The adoption of ASC 606 did not have a material impact on our revenue recognition for point-in-time product sales. However, there are certain products that we manufacture to customers’ unique recipes (customized products). Due to costs associated with reworking, transporting, and repackaging these products, we concluded that these products do not have an alternative future use at a reasonable profit margin under ASC 606.
The customized product sales are covered by purchase orders. Once the customized product is manufactured per the purchase order, we have an enforceable right to payment for the products. As such, the adoption of ASC 606 resulted in the acceleration of revenue for customized products at the time we have a legally enforceable right to payment since these products do not have an alternative use at a reasonable profit margin.
Segment Information
Our operations are principally in the United States. With respect to operations outside of the United States, no single foreign country or geographic region was significant to consolidated operations in fiscal 2018, 2017, and 2016. While the nature of our contracts can vary based on the business, customer type, and region, in all instances it is our customary business practice to receive a valid order from the customer, in which each parties’ rights and related payment terms are clearly identifiable. The adoption of ASC 606 had the following impact on segment net sales (in millions):
Thirteen Weeks Ended August 26, 2018
As Reported
Balances Without Adoption of ASC 606
Impact of Adoption Increase (Decrease)
Net sales:
Global
$
466.8
$
468.5
$
(1.7)
Foodservice
297.8
298.0
(0.2)
Retail
116.2
116.1
0.1
Other
34.1
34.8
(0.7)
Total net sales
$
914.9
$
917.4
$
(2.5)
Performance Obligations and Significant Judgments
Our principal business is to manufacture and sell frozen potato products. We also sell frozen vegetables, commercial ingredients, and appetizers. As a general rule, none of our businesses provide equipment installation or other ancillary services outside producing, packaging, and shipping products to customers.
Our revenue is primarily derived from fixed consideration; however, we do have contract terms that give rise to variable consideration, primarily cash discounts, coupons, and rebates, as well as other sales incentives and trade promotion allowances described in Note 1, Nature of Operations and Summary of Significant Accounting Policies, of the Notes to Combined and Consolidated Financial Statements in "Part II, Item 8. Financial Statements and Supplementary Data" of the Form 10-K. We estimate sales incentives and trade promotions based on historical experience to record reductions in revenue
Contracts or purchase orders with customers could include a single type of product or multiple types or grades of products. Regardless, the contracted price with the customer is agreed to at the individual product level outlined in the customer contracts or purchase orders. We do not bundle prices; however, we do negotiate with customers on pricing and rebates for the same products based on a variety of factors (e.g. level of contractual volume). We’ve concluded that the prices negotiated with each individual customer are representative of the stand-alone selling price of the product.
Generally, we recognize revenue on a point in time basis when the customer takes title to the goods and assumes the risks, rewards, or control of the goods. We recognize revenue over time for customized products as they are produced and we have a purchase order providing legally enforceable right to payment for the goods.
Practical Expedients and Exemptions
As part of our adoption of the new revenue standard, the Company has elected to account for shipping and handling activities as fulfillment activities and recognize the incremental costs of obtaining a contract as an expense when incurred if the amortization period of the asset we would recognize is one year or less. The election of these practical expedients results in accounting treatments consistent with our historical accounting policies and therefore, these elections and expedients do not have a material impact on the comparability of our financial statements.</t>
  </si>
  <si>
    <t>EARNINGS PER SHARE</t>
  </si>
  <si>
    <t>3. EARNINGS PER SHARE
The following table sets forth the computation of basic and diluted earnings per common share for the periods presented (dollars and shares in millions):
Thirteen Weeks Ended
August 26,
August 27,
2018
2017
Numerator:
Net income attributable to Lamb Weston Holdings, Inc.
$
107.8
$
83.4
Less: Increase in redemption value of noncontrolling interests in excess of earnings allocated
0.9
0.8
Net income available to Lamb Weston common stockholders
$
106.9
$
82.6
Denominator:
Basic weighted average common shares outstanding
146.5
146.2
Add: Dilutive effect of employee incentive plans (a)
0.7
0.6
Diluted weighted average common shares outstanding
147.2
146.8
Earnings per share
Basic
$
0.73
$
0.56
Diluted
$
0.73
$
0.56
(a)
Potentially dilutive shares of common stock from employee incentive plans are determined by applying the treasury stock method to the assumed exercise of outstanding stock options and the assumed vesting of outstanding restricted stock units and performance awards. As of August 26, 2018 and August 27, 2017, we did not have any stock-based awards that were antidilutive.</t>
  </si>
  <si>
    <t>RELATED PARTY TRANSACTIONS</t>
  </si>
  <si>
    <t>4. RELATED PARTY TRANSACTIONS
Prior to the Separation, our business was included in the Commercial Foods segment of Conagra. As a result, our transactions with Conagra were considered related party transactions. In connection with the Separation, we entered into a separation and distribution agreement, as well as various other agreements that governed our relationships with Conagra following the Separation, including a transition services agreement, tax matters agreement, employee matters agreement, and trademark license agreement. Under the transition services agreement, Conagra provided a number of corporate staff services to us based on direct and indirect costs associated with rendering those services. These services included information technology, accounting, and human resource services. The thirteen weeks ended August 27, 2017, include $1.3 million of expenses related to the transition services agreement. In April 2018, we concluded our transition services agreement with Conagra.</t>
  </si>
  <si>
    <t>INCOME TAXES</t>
  </si>
  <si>
    <t>5. INCOME TAXES
Income tax expense for the thirteen weeks ended August 26, 2018 and August 27, 2017, was $34.3 million and $44.1 million, respectively. The effective tax rate (calculated as the ratio of income tax expense to pre-tax income, inclusive of equity method investment earnings) was approximately 23.5% and 33.3% for the thirteen weeks ended August 26, 2018 and August 27, 2017, respectively, in our Consolidated Statements of Earnings. The lower rate in the thirteen weeks ended August 26, 2018, is primarily attributable to the U.S. Tax Cuts and Jobs Act (the “Tax Act”) enacted in December 2017. Notably, the Tax Act reduced the U.S. federal corporate tax rate from 35% to 21%, assessed a one-time transition tax on earnings of non-U.S. subsidiaries that have not been taxed previously in the U.S., limited the tax deductibility of interest, provided for immediate deductions for certain new investments instead of deductions for depreciation expense over time, modified or repealed many business deductions and credits, and created new taxes on certain future foreign sourced earnings.
In connection with our initial analysis of the Tax Act, we recorded a provisional net tax benefit of $28.4 million in fiscal 2018. The net tax benefit consisted of a net tax benefit for the re-measurement of U.S. deferred taxes of $39.9 million and an expense for the transition tax of $11.5 million. The estimates reported in fiscal 2018 were not adjusted in the period ended August 26, 2018. There have been no changes or clarification in guidance issued or interpretations or assumptions we have made that caused a change to the estimates reported in fiscal 2018. These estimates may change due to, among other things, further clarification of existing guidance that may be issued by U.S. taxing authorities or regulatory bodies and/or changes in interpretations and assumptions we have preliminarily made. We will continue to analyze the Tax Act to finalize its financial statement impact, including the mandatory deemed repatriation of foreign earnings, re-measurement of deferred taxes and all other provisions of the legislation and will record the effects of any changes to provisional amounts in the period we complete our analysis or are able to make a reasonable estimate, but no later than the measurement period allowed by Staff Accounting Bulletin 118, or December 2018.
Income Taxes Paid
Income taxes paid, net of refunds, were $10.5 million and $30.0 million in the thirteen weeks ended August 26, 2018 and August 27, 2017, respectively.
Unrecognized Tax Benefits
There have been no material changes to the unrecognized tax benefits disclosed in Note 4, Income Taxes, of the Notes to Combined and Consolidated Financial Statements in "Part II, Item 8. Financial Statements and Supplementary Data" of the Form 10-K, and we do not expect any significant changes to unrecognized tax benefits in the next 12 months.</t>
  </si>
  <si>
    <t>INVENTORIES</t>
  </si>
  <si>
    <t>6. INVENTORIES
Inventories are valued at the lower of cost (determined using the first-in, first-out method) or net realizable value and include all costs directly associated with manufacturing products: materials, labor, and manufacturing overhead. The components of inventories were as follows (dollars in millions):
August 26,
May 27,
2018
2018
Raw materials and packaging
$
48.9
$
87.2
Finished goods
367.1
430.5
Supplies and other
31.7
32.0
Inventories
$
447.7
$
549.7</t>
  </si>
  <si>
    <t>PROPERTY, PLANT AND EQUIPMENT</t>
  </si>
  <si>
    <t>7. PROPERTY, PLANT AND EQUIPMENT
The components of property, plant, and equipment were as follows (dollars in millions):
August 26,
May 27,
2018
2018
Land and land improvements
$
140.0
$
139.8
Buildings, machinery, and equipment
2,246.4
2,212.6
Furniture, fixtures, office equipment, and other
103.6
101.0
Construction in progress
171.9
127.9
Property, plant and equipment, at cost
2,661.9
2,581.3
Less accumulated depreciation
(1,194.0)
(1,160.5)
Property, plant and equipment, net
$
1,467.9
$
1,420.8
Depreciation expense was $36.8 million and $29.3 million for the thirteen weeks ended August 26, 2018 and August 27, 2017. At August 26, 2018 and May 27, 2018, purchases of property, plant and equipment included in accounts payable were $29.2 million and $27.9 million, respectively.
The amounts of interest capitalized in construction in progress for the thirteen weeks ended August 26, 2018 and August 27, 2017, were $1.4 million and $2.3 million, respectively.</t>
  </si>
  <si>
    <t>GOODWILL AND OTHER IDENTIFIABLE INTANGIBLE ASSETS</t>
  </si>
  <si>
    <t xml:space="preserve">8. GOODWILL AND OTHER IDENTIFIABLE INTANGIBLE ASSETS
Changes in the carrying amount of goodwill as allocated to each segment were as follows (dollars in millions):
Global
Foodservice
Retail
Other
Total
Balance at May 27, 2018
$
76.9
$
42.8
$
10.9
$
4.5
$
135.1
Foreign currency translation adjustment
(1.8)
—
—
—
(1.8)
Balance at August 26, 2018
$
75.1
$
42.8
$
10.9
$
4.5
$
133.3
Other identifiable intangible assets were as follows (dollars in millions):
August 26, 2018
May 27, 2018
Weighted
Weighted
Average
Gross
Average
Gross
Useful Life
Carrying
Accumulated
Useful Life
Carrying
Accumulated
(in years)
Amount
Amortization
(in years)
Amount
Amortization
Non-amortizing intangible assets (a)
n/a
$
18.0
$
—
n/a
$
18.0
$
—
Amortizing intangible assets (b)
14
34.9
18.1
14
35.2
17.8
$
52.9
$
18.1
$
53.2
$
17.8
(a)
Non-amortizing intangible assets are comprised of brands and trademarks.
(b)
Amortizing intangible assets are principally composed of customer relationships, licensing arrangements, and intellectual property. During the thirteen weeks ended August 26, 2018 and August 27, 2017, amortization expense was $0.6 million and $0.5 million, respectively. Foreign intangible assets are affected by foreign currency translation. </t>
  </si>
  <si>
    <t>INVESTMENTS IN JOINT VENTURES</t>
  </si>
  <si>
    <t>9. INVESTMENTS IN JOINT VENTURES
Variable Interest Entity - Consolidated
We hold a 49.99% interest in Lamb Weston BSW, a potato processing venture with Ochoa Ag Unlimited Foods, Inc. (“Ochoa”). Commencing on June 1, 2018, we have a contractual right to purchase the remaining equity interest in Lamb Weston BSW from Ochoa (the “call option”). We are also currently subject to a contractual obligation to purchase all of Ochoa’s equity investment in Lamb Weston BSW at the option of Ochoa (the “put option”). The purchase prices under the call option and the put option (collectively, the “options”) are based on the book value of Ochoa’s equity interest at the date of exercise, as modified by an agreed-upon rate of return for the holding period of the investment balance. The agreed-upon rate of return varies depending on the circumstances under which the options are exercised. In June 2018, we provided notice to exercise the call option for approximately $65 million, however, we continue to negotiate final terms and the noncontrolling interest has not been conveyed. At August 26, 2018, we recorded $57.2 million on our consolidated balance sheet for the redeemable noncontrolling interest, which was based on the value of Ochoa’s put option. Amounts we pay above the current recorded value will result in accretion of the redemption value. The accretion will not impact net income, but for purposes of calculating earnings per share, will reduce net income available to common shareholders.
Lamb Weston and Lamb Weston BSW purchase potatoes from a shareholder of Ochoa. The aggregate amounts of such purchases were $17.5 million and $16.8 million for the thirteen weeks ended August 26, 2018 and August 27, 2017, respectively. Additionally, Lamb Weston and Lamb Weston BSW utilize storage facilities and water treatment services from a shareholder of Ochoa. The aggregate amounts of such costs were $1.2 million and $1.3 million for the thirteen weeks ended August 26, 2018 and August 27, 2017, respectively. We provide all sales and marketing services to Lamb Weston BSW. Under certain circumstances, we could be required to compensate Ochoa for lost profits resulting from significant production shortfalls.
Lamb Weston BSW is a variable interest entity, and we have determined that we are the primary beneficiary of the entity. Accordingly, we consolidate the financial statements of Lamb Weston BSW. The carrying amounts of Lamb Weston BSW’s assets were $85.5 million and $94.2 million, and liabilities were $42.4 million and $47.0 million, at August 26, 2018 and May 27, 2018, respectively. As of August 26, 2018 and May 27, 2018, the carrying amounts of Lamb Weston BSW’s redeemable noncontrolling interest was $57.2 million and $55.6 million, respectively.
Variable Interest Entity - Not Consolidated
We hold a 50% interest in Lamb-Weston/RDO Frozen (“Lamb Weston RDO”), a potato processing venture based in the United States. We also hold a 50% ownership interest in Lamb-Weston/Meijer v.o.f. (“Lamb-Weston/Meijer”), a joint venture with Meijer Frozen Foods B.V., which is headquartered in the Netherlands and manufactures and sells frozen potato products principally in Europe. We have determined that Lamb Weston RDO and Lamb-Weston/Meijer are variable interest entities, but Lamb Weston is not the primary beneficiary. Lamb Weston does not have the power to direct the activities that most significantly impact the economic performance of the joint ventures. Accordingly, we do not consolidate the financial statements of these entities. We use equity method accounting to account for our ownership in these entities.
The carrying value of our equity method investments, which include Lamb Weston RDO and Lamb-Weston/Meijer, at August 26, 2018 and May 27, 2018, was $221.7 million and $219.8 million, respectively. These amounts are included in “Equity method investments” in our Consolidated Balance Sheets. For the thirteen weeks ended August 26, 2018 and August 27, 2017, we had sales to our equity method investments of $6.5 million and $5.0 million and payments to our equity method investments of $2.7 million and $1.0 million, respectively. Total dividends from our equity method investments were $16.6 million and $12.9 million for the thirteen weeks ended August 26, 2018 and August 27, 2017, respectively.
For more information about our investments in joint ventures, see Note 6, Investments in Joint Ventures, of the Notes to Combined and Consolidated Financial statements in “Part II, Item 8. Financial Statements and Supplementary Data” of the Form 10-K.</t>
  </si>
  <si>
    <t>EMPLOYEE BENEFIT PLANS AND OTHER POST-RETIREMENT BENEFITS</t>
  </si>
  <si>
    <t>10. EMPLOYEE BENEFIT PLANS AND OTHER POST-RETIREMENT BENEFITS
Lamb Weston has defined pension benefit plans for certain hourly employees. The plans covering these hourly employees are open to new participants. We also have a plan for retiree health care benefits that is closed to new entrants with only certain current active participants being eligible for benefits upon retirement and completion of a specified number of years of creditable service.
We also have a nonqualified defined benefit pension plan that provides unfunded supplemental retirement benefits to certain executives. This plan is closed to new participants and pension benefit accruals are frozen for active participants.
The components of net periodic benefit cost were as follows (dollars in millions):
Pension Plans
Post-Retirement Plan
Thirteen Weeks Ended
Thirteen Weeks Ended
August 26,
August 27,
August 26,
August 27,
2018
2017
2018
2017
Service cost
$
2.1
$
1.9
$
—
$
—
Interest cost
0.2
0.1
0.1
—
Expected return on plan assets
(0.2)
(0.1)
—
—
Net amortization of unrecognized amounts
Actuarial loss
—
—
0.2
—
Net periodic benefit cost (a)
$
2.1
$
1.9
$
0.3
$
—
(a)
Service costs are reflected in “Cost of sales” in the Consolidated Statements of Earnings. Interest costs and expected return on plan assets are reflected in “Selling, general and administrative expenses” in the Consolidated Statements of Earnings.
We will make pension plan contributions sufficient to fund our actuarially determined requirements, generally equal to the minimum amounts required by the Employee Retirement Income Security Act. We may also elect to make additional voluntary contributions. During the thirteen weeks ended August 26, 2018, we made $0.1 million of contributions to our qualified plan. We are required to make $0.3 million of minimum qualified contributions during the remainder of fiscal 2019.
Pension Cost Financial Statement Presentation
Pension costs recognized in the Consolidated Statements of Earnings were as follows (dollars in millions):
Pension Plans
Post-Retirement Plan
Thirteen Weeks Ended
Thirteen Weeks Ended
August 26,
August 27,
August 26,
August 27,
2018
2017
2018
2017
Cost of sales (a)
$
2.1
$
1.9
$
—
$
—
Selling, general and administrative expenses (a)
—
—
0.1
—
Total
$
2.1
$
1.9
$
0.1
$
—
(a)
Pension service costs are allocated to operations as reflected in cost of sales above. Expected returns on pension assets and interest costs are reflected in “Selling, general and administrative expenses” in the Consolidated Statements of Earnings.</t>
  </si>
  <si>
    <t>ACCRUED LIABILITIES</t>
  </si>
  <si>
    <t>11. ACCRUED LIABILITIES
The components of accrued liabilities were as follows (dollars in millions):
August 26,
May 27,
2018
2018
Compensation and benefits
$
53.9
$
91.7
Accrued trade promotions
42.5
45.4
Dividends payable
28.0
28.0
Accrued interest
29.9
10.8
Franchise, property, and sales and use taxes
11.7
9.6
Income taxes payable
10.1
3.1
Other
24.5
27.4
Accrued liabilities
$
200.6
$
216.0</t>
  </si>
  <si>
    <t>DEBT AND FINANCING OBLIGATIONS</t>
  </si>
  <si>
    <t>12. DEBT AND FINANCING OBLIGATIONS
At August 26, 2018 and May 27, 2018, our debt, including financing obligations was as follows (dollars in millions):
August 26,
May 27,
2018
2018
Short-term borrowings:
Revolving credit facility
$
—
$
—
Other credit facilities
8.8
9.6
8.8
9.6
Long-term debt:
Term loan facility, due 2021
624.3
632.8
4.625% senior notes, due 2024
833.0
833.0
4.875% senior notes, due 2026
833.0
833.0
Lamb Weston BSW installment notes
27.2
28.0
2,317.5
2,326.8
Financing obligations:
4.35% lease financing obligation due May 2030
66.5
66.8
Lease financing obligations due on various dates through 2040 (a)
13.5
12.2
80.0
79.0
Total debt and financing obligations
2,406.3
2,415.4
Debt issuance costs
(29.3)
(30.4)
Short-term borrowings
(8.8)
(9.6)
Current portion of long-term debt and financing obligations
(38.7)
(38.7)
Long-term debt, excluding current portion
$
2,329.5
$
2,336.7
(a)
The interest rates on our lease financing obligations range from 2.34% to 5.00% as of August 26, 2018 and 2.39% to 5.00% as of May 27, 2018.
At August 26, 2018, we had no borrowings outstanding under our Revolving Credit Facility (the “Facility”) and $496.6 million of availability under the Facility, which is net of outstanding letters of credit of $3.4 million. For the thirteen weeks ended August 26, 2018, borrowings under the Facility ranged from zero to $29.5 million and the weighted average interest rate for our outstanding borrowings under the Facility was 3.6%.
For the thirteen weeks ended August 26, 2018 and August 27, 2017, we paid $7.3 million and $6.1 million of interest on debt, respectively.
For more information on our debt and financing obligations, interest rates, and debt covenants, see Note 9, Debt and Financing Obligations, of the Notes to Combined and Consolidated Financial Statements in "Part II, Item 8. Financial Statements and Supplementary Data" of the Form 10-K.</t>
  </si>
  <si>
    <t>STOCK-BASED COMPENSATION</t>
  </si>
  <si>
    <t>13. STOCK-BASED COMPENSATION
On October 29, 2016, our Board of Directors adopted the Lamb Weston Holdings, Inc. 2016 Stock Plan (“Stock Plan”). Under the Stock Plan, we may grant eligible employees and non-employee directors awards of stock options, cash, and stock-settled restricted stock units (“RSUs”), restricted stock awards, other awards based on our common stock, and performance-based long-term incentive awards (“Performance Shares”). At August 26, 2018, we had 10.0 million shares authorized under the Stock Plan, and 7.8 million shares were available for future grant.
The following table summarizes stock option activity for the thirteen weeks ended August 26, 2018:
Weighted-
Weighted-
Average
Average
Aggregate
Exercise
Remaining
Intrinsic
Price
Contractual
Value (a)
Shares
(per share)
Term (Years)
(in millions)
Outstanding at May 27, 2018
651,606
$
29.08
Granted
—
—
Exercised
(25,522)
28.73
Forfeited/cancelled
(408)
30.67
Outstanding at August 26, 2018
625,676
$
29.09
7.0
$
23.7
Exercisable at August 26, 2018
480,847
$
27.31
6.7
$
19.1
(a)
The aggregate intrinsic values represent the total pre-tax intrinsic value (the difference between our closing stock price on the last trading day of our fiscal 2018 first quarter, or August 24, 2018, and the exercise price, multiplied by the number of in-the-money options) that would have been received by the option holders had all option holders exercised their in-the-money options at the end of the quarter. The amount changes based on the fair market value of our stock.
The following table summarizes RSU and Performance Share activity for the thirteen weeks ended August 26, 2018:
Stock-Settled
Cash-Settled
Performance Shares
Weighted-
Weighted-
Weighted-
Average
Average
Average
Grant-
Grant-
Grant-
Date Fair
Date Fair
Date Fair
Shares
Value
Shares
Value
Shares
Value
Outstanding at May 27, 2018
581,875
$
36.84
285,652
$
28.54
160,270
$
39.82
Granted (a)
184,461
69.77
—
—
85,851
69.77
Performance condition adjustment (b)
—
—
—
—
97,803
40.35
Vested (c)
(103,343)
26.83
(148,774)
28.51
(41,833)
26.84
Forfeited/expired/cancelled
(3,800)
53.17
—
—
—
—
Outstanding at August 26, 2018
659,193
$
47.53
136,878
$
28.58
302,091
$
50.30
(a)
Granted represents new grants and dividend equivalents accrued.
(b)
Amount represents adjustment for performance results attained on Performance Shares during the thirteen weeks ended August 26, 2018.
(c)
The aggregate fair value of awards that vested during the thirteen weeks ended August 26, 2018 was $20.8 million, which represents the market value of our common stock on the date that the RSUs and Performance Shares vested. The number of RSUs and Performance Shares vested includes shares of common stock that we withheld on behalf of employees to satisfy the minimum statutory tax withholding requirements.
Compensation Expense
Our share-based compensation expense is recorded in “Selling, general and administrative expenses.” Compensation expense for share-based awards recognized in the Consolidated Statements of Earnings, net of forfeitures, was as follows (dollars in millions):
Thirteen Weeks Ended
August 26,
August 27,
2018
2017
Stock options
$
0.1
$
0.6
Stock-settled RSUs
2.1
1.9
Performance Shares
2.0
0.1
Stock-settled compensation expense
4.2
2.6
Cash-settled RSUs (a)
2.1
0.9
Total compensation expense
6.3
3.5
Income tax benefit (b)
(1.5)
(1.3)
Total compensation expense, net of tax benefit
$
4.8
$
2.2
(a)
All cash-settled RSUs are marked-to-market and presented within “Accrued liabilities” and “Other noncurrent liabilities” in our Consolidated Balance Sheets.
(b)
Income tax benefit represents the marginal tax rate.
Based on estimates at August 26, 2018, total unrecognized compensation expense related to share-based payments was as follows (dollars in millions):
Remaining
Weighted
Unrecognized
Average
Compensation
Recognition
Expense
Period (in years)
Stock options
$
0.3
1.0
Stock-settled RSUs
21.9
2.4
Cash-settled RSUs
2.6
0.9
Performance shares
15.5
2.3
Total unrecognized compensation expense
$
40.3
2.3</t>
  </si>
  <si>
    <t>FAIR VALUE MEASUREMENTS</t>
  </si>
  <si>
    <t>14. FAIR VALUE MEASUREMENTS
For information about our fair value policies, methods and assumptions used in estimating the fair value of our financial assets and liabilities, see Note 1, Nature of Operations and Summary of Significant Accounting Policies and Note 11, Fair Value Measurements, of the Notes to Combined and Consolidated Financial Statements in "Part II, Item 8. Financial Statements and Supplementary Data" of the Form 10-K.
The following table presents our financial assets and liabilities measured at fair value on a recurring basis based upon the level within the fair value hierarchy in which the fair value measurements fall, as of August 26, 2018 and May 27, 2018 (dollars in millions):
As of August 26, 2018
Level 1
Level 2
Level 3
Total
Assets:
Deferred compensation assets
$
0.5
$
—
$
—
$
0.5
Derivative assets (a)
—
0.4
—
0.4
Total assets
$
0.5
$
0.4
$
—
$
0.9
Liabilities:
Derivative liabilities (a)
$
—
$
6.0
$
—
$
6.0
Deferred compensation liabilities (b)
—
14.6
—
14.6
Total liabilities
$
—
$
20.6
$
—
$
20.6
As of May 27, 2018
Level 1
Level 2
Level 3
Total
Assets:
Deferred compensation assets
$
0.5
$
—
$
—
$
0.5
Derivative assets (a)
—
0.8
—
0.8
Total assets
$
0.5
$
0.8
$
—
$
1.3
Liabilities:
Derivative liabilities (a)
$
—
$
1.4
$
—
$
1.4
Deferred compensation liabilities (b)
—
12.4
—
12.4
Total liabilities
$
—
$
13.8
$
—
$
13.8
(a)
The fair values of our Level 2 derivative assets and liabilities were determined using valuation models that use market observable inputs including interest rate curves and both forward and spot prices for currencies and commodities. Derivative assets and liabilities included in Level 2 primarily represent commodity swap and option contracts.
(b)
The fair values of our Level 2 deferred compensation liabilities were valued using third-party valuations, which are based on the net asset values of mutual funds in our retirement plans. While the underlying assets are actively traded on an exchange, the funds are not.
Certain assets and liabilities, including long-lived assets, intangible assets, goodwill, asset retirement obligations, pensions, and cost and equity investments are measured at fair value on a non-recurring basis.
At August 26, 2018, we had $1,686.9 million of fixed-rate and $639.4 million of variable-rate debt outstanding. Based on current market rates, the fair value of our fixed-rate debt at August 26, 2018, was estimated to be $1,662.0 million. Any differences between the book value and fair value are due to the difference between the period-end market interest rate and the stated rate of our fixed-rate debt. We estimated the fair value of our fixed-rate debt using quoted market prices (Level 2 inputs) within the fair value hierarchy. The fair value of our variable-rate term debt approximates the carrying amount as our cost of borrowing is variable and approximates current market pricing.</t>
  </si>
  <si>
    <t>STOCKHOLDERS' EQUITY</t>
  </si>
  <si>
    <t>15. STOCKHOLDERS’ EQUITY
Dividends
During the thirteen weeks ended August 26, 2018, we paid $28.0 million of dividends to stockholders.
On August 31, 2018, we paid $28.0 million of dividends to stockholders of record as of the close of business on August 3, 2018.
On September 26, 2018, our Board of Directors declared a dividend of $0.19125 per share of common stock. The dividend will be paid on November 30, 2018 to stockholders of record as of the close of business on November 2, 2018.
Accumulated Other Comprehensive Income (Loss) (“AOCI”)
Comprehensive income includes net income, currency translation adjustments, and changes in prior service cost and net actuarial gains (losses) from pension and post-retirement plans. We generally deem our foreign investments to be indefinite in nature and we do not provide for taxes on currency translation adjustments arising from converting the investment denominated in a foreign currency to the U.S. dollar. If we determine that a foreign investment, as well as undistributed earnings, are no longer indefinite in nature, estimated taxes are provided for the related deferred tax liability (asset), if any, resulting from currency translation adjustments.
The following table details the accumulated balances for each component of other comprehensive income (loss), net of tax (except for currency translation adjustments) (dollars in millions). Amounts in parenthesis indicate losses.
Foreign
Accumulated
Currency
Pension and
Other
Translation
Post-Retirement
Comprehensive
Gains (Losses)
Benefits
Loss
Balance as of May 27, 2018
$
(1.2)
$
(3.1)
$
(4.3)
Other comprehensive income before reclassifications, net of tax
(4.3)
—
(4.3)
Amounts reclassified out of AOCI, net of tax
—
0.1
0.1
Net current-period other comprehensive income (loss)
(4.3)
0.1
(4.2)
Balance as of August 26, 2018
$
(5.5)
$
(3.0)
$
(8.5)
The net amount of settlement losses on pension and post-retirement benefits included in AOCI to be amortized over the next 12 months is a net loss of $0.7 million ($0.5 million after-tax).</t>
  </si>
  <si>
    <t>SEGMENTS</t>
  </si>
  <si>
    <t>16. SEGMENTS
We have four operating segments, each of which is a reportable segment: Global, Foodservice, Retail, and Other. Our chief operating decision maker receives periodic management reports under this structure that generally focus on the nature and scope of our customers’ businesses, which enables operating decisions, performance assessment, and resource allocation decisions at the segment level. The reportable segments are each managed by a general manager and supported by a cross functional team assigned to support the segment. We measure our segments’ product contribution margin, which is defined as net sales, less cost of sales and advertising and promotion expenses and excludes general corporate expenses, interest, and taxes. See Note 13, Segments, of the Notes to Combined and Consolidated Financial Statements in "Part II, Item 8. Financial Statements and Supplementary Data" of the Form 10-K for more information. Additionally, see Note 2, Revenue from Contracts with Customers, for more information on the impact the adoption of ASC 606 had on segment net sales.
Thirteen Weeks Ended
August 26,
August 27,
(in millions)
2018
2017
Net sales:
Global
$
466.8
$
413.9
Foodservice
297.8
279.4
Retail
116.2
92.0
Other
34.1
32.2
Total net sales
914.9
817.5
Product contribution margin (a):
Global
94.5
74.4
Foodservice
102.0
90.8
Retail
22.7
16.5
Other
5.0
11.2
Total product contribution margin
224.2
192.9
Other selling, general and administrative expenses (a) (b)
71.6
55.3
Income from operations
152.6
137.6
Interest expense, net
26.8
25.2
Income tax expense (c)
34.3
44.1
Equity method investment earnings (d)
19.9
20.0
Net income
111.4
88.3
Less: Income attributable to noncontrolling interests
3.6
4.9
Net income attributable to Lamb Weston Holdings, Inc.
$
107.8
$
83.4
(a)
Product contribution margin is defined as net sales, less cost of sales and advertising and promotion expenses. Other selling, general and administrative expenses include all selling, general and administrative expenses other than advertising and promotion expenses.
(b)
The thirteen weeks ended August 27, 2017 includes $2.2 million of pre-tax expenses related to the Separation. The expenses related primarily to professional fees and other employee-related costs.
Lamb Weston’s largest customer, McDonald’s Corporation, accounted for approximately 10% and 11% of consolidated “Net sales” for the thirteen weeks ended August 26, 2018 and August 27, 2017, respectively. Accounts receivable from another customer accounted for 10% and 12% of our consolidated accounts receivable as of August 26, 2018 and May 27, 2018, respectively.</t>
  </si>
  <si>
    <t>COMMITMENTS, CONTINGENCIES, GUARANTEES AND LEGAL PROCEEDINGS</t>
  </si>
  <si>
    <t>17. COMMITMENTS, CONTINGENCIES, GUARANTEES AND LEGAL PROCEEDINGS
We have financial commitments and obligations that arise in the ordinary course of our business. These include long-term debt (discussed in Note 12, Debt and Financing Obligations), lease obligations, purchase commitments for goods and services, and legal proceedings. There have been no material changes to the guarantees and indemnifications disclosed in Note 14, Commitments, Contingencies, Guarantees, and Legal Proceedings, of the Notes to Combined and Consolidated Financial Statements in “Part II, Item 8. Financial Statements and Supplementary Data” of the Form 10-K.
We are a party to legal actions arising in the ordinary course of our business. These legal actions include commercial liability claims, premises liability claims, and employment-related claims, among others. As of the date of this filing, we do not believe that any of the legal actions against us would, either individually or in the aggregate, have a material adverse effect on our financial condition, results of operations, or cash flows. Costs of legal services associated with the foregoing matters are recognized in earnings as services are provided.</t>
  </si>
  <si>
    <t>NATURE OF OPERATIONS AND SUMMARY OF SIGNIFICANT ACCOUNTING POLICIES (Policies)</t>
  </si>
  <si>
    <t>Basis of Presentation</t>
  </si>
  <si>
    <t>Basis of Presentation
The unaudited quarterly Consolidated Financial Statements present the financial results of Lamb Weston for the thirteen weeks ended August 26, 2018 and August 27, 2017, and have been prepared in accordance with generally accepted accounting principles (“GAAP”) in the United States of America. The financial statements are unaudited but include all adjustments (consisting only of normal recurring adjustments) that management considers necessary for a fair presentation of such financial statements. The preparation of financial statements involves the use of estimates and accruals. Actual results may vary from those estimates. Results for interim periods should not be considered indicative of results for our full fiscal year, which ends the last Sunday in May. These quarterly financial statements and condensed notes should be read together with the combined and consolidated financial statements and notes in our Annual Report on Form 10-K for the fiscal year ended May 27, 2018 (the “Form 10-K”), which we filed with the Securities and Exchange Commission on July 26, 2018.
Our consolidated financial statements include the accounts of Lamb Weston and all of its majority-owned subsidiaries. In addition, the accounts of all variable interest entities for which we are the primary beneficiary are included in our consolidated financial statements from the date such determination was made. Intercompany investments, accounts, and transactions have been eliminated.
Certain amounts in the prior period consolidated financial statements have been reclassified to conform with the current period presentation.</t>
  </si>
  <si>
    <t>New and Recently Issued Accounting Standards</t>
  </si>
  <si>
    <t>New and Recently Issued Accounting Standards
Accounting Standards Adopted
In March 2017, the Financial Accounting Standards Board (“FASB”) issued Accounting Standards Update (“ASU”) 2017-07, Compensation—Retirement Benefits (Topic 715): Improving the Presentation of Net Periodic Pension Cost and Net Periodic Postretirement Benefit Cost. This ASU requires employers to disaggregate the service cost component from the other components of net benefit cost and report it in the same line item(s) as other employee compensation costs arising from services rendered during the period. All other non-service components are required to be separate from the service cost component and outside a subtotal of income from operations. These non-service components are not eligible for capitalization. Changes to the presentation of benefit costs are required to be adopted retrospectively, while changes to the capitalization of service costs into inventories are required to be adopted prospectively. We adopted the provisions of this guidance in fiscal 2019 (beginning May 28, 2018). The adoption of this standard did not have a significant impact on our financial statements. See Note 10, Employee Benefit Plans and Other Post-Retirement Benefits, for the amount of each component of net periodic pension and other post-retirement benefit costs we reported historically.
Effective May 28, 2018, we adopted ASU 2014-09, Revenue from Contracts with Customers , and its related amendments, collectively known as Accounting Standards Codification 606 (“ASC 606”), using the modified retrospective method. See Note 2, Revenue from Contracts with Customers, for more information.
Accounting Standards Not Yet Adopted
In August 2018, the FASB issued ASU 2018-15, Intangibles—Goodwill and Other—Internal-Use Software (Subtopic 350-40) . This update provides guidance on when implementation costs may be capitalized as an asset related to service contracts and which costs should be expensed using the same model as if the cloud computing arrangement included a software license. The amendments in this update also require companies to expense capitalized implementation costs over the term of the hosting arrangement, including periods covered by renewal options that are reasonably certain to be exercised. This guidance is effective for our fiscal 2021 (beginning May 30, 2021) and early adoption is permitted. The adoption of this standard is not expected to have a significant impact on our financial statements.
In February 2016, the FASB issued Accounting Standard Codification (“ASC”) Topic 842, Leases , which requires lessees to reflect most leases on their balance sheet as assets and obligations. We will adopt this standard on May 27, 2019, the beginning of our fiscal year 2020. The primary impact upon adoption will be the recognition, on a discounted basis, of our minimum commitments under noncancelable operating leases as right of use assets and obligations on our Consolidated Balance Sheet. This will result in a significant increase in assets and liabilities on our Consolidated Balance Sheet. We expect to adopt this guidance using a modified retrospective transition approach on the effective date without adjusting comparative periods. We are currently implementing process changes in order to comply with the measurement and disclosure requirements.
There were no other accounting standards recently issued that had or are expected to have a material impact on our financial statements</t>
  </si>
  <si>
    <t>REVENUE FROM CONTRACTS WITH CUSTOMERS (Tables)</t>
  </si>
  <si>
    <t>Revenue from Contracts with Customers</t>
  </si>
  <si>
    <t>Schedule of segment net sales and product contribution margin</t>
  </si>
  <si>
    <t>The adoption of ASC 606 had the following impact on segment net sales (in millions):
Thirteen Weeks Ended August 26, 2018
As Reported
Balances Without Adoption of ASC 606
Impact of Adoption Increase (Decrease)
Net sales:
Global
$
466.8
$
468.5
$
(1.7)
Foodservice
297.8
298.0
(0.2)
Retail
116.2
116.1
0.1
Other
34.1
34.8
(0.7)
Total net sales
$
914.9
$
917.4
$
(2.5)</t>
  </si>
  <si>
    <t>Accounting Standards Update 2014-09</t>
  </si>
  <si>
    <t>Schedule of impact of adoption of new revenue standard</t>
  </si>
  <si>
    <t>. The impacts of the adoption of the new revenue standard on our consolidated financial statements were as follows (in millions):
Consolidated Statements of Earnings
Thirteen Weeks Ended August 26, 2018
As Reported
Balances Without Adoption of ASC 606
Impact of Adoption Increase (Decrease)
Net sales
$
914.9
$
917.4
$
(2.5)
Cost of sales
684.3
685.8
(1.5)
Income from operations
152.6
153.6
(1.0)
Income tax expense
34.3
34.6
(0.3)
Net income attributable to Lamb Weston Holdings, Inc.
107.8
108.5
(0.7)
Consolidated Balance Sheets
As of August 26, 2018
As Reported
Balances Without Adoption of ASC 606
Impact of Adoption Increase (Decrease)
Receivables, less allowance for doubtful accounts
$
331.1
$
246.9
$
84.2
Inventories
447.7
515.0
(67.3)
Deferred income taxes
109.9
106.0
3.9
Retained earnings
519.7
506.7
13.0
Consolidated Statements of Cash Flows
Thirteen Weeks Ended August 26, 2018
As Reported
Balances Without Adoption of ASC 606
Impact of Adoption Increase (Decrease)
Cash flows from operating activities
Net income
$
111.4
$
112.1
$
(0.7)
Deferred income taxes
13.9
14.1
(0.2)
Receivables
(18.6)
(21.0)
2.4
Inventories
33.2
34.7
(1.5)</t>
  </si>
  <si>
    <t>EARNINGS PER SHARE (Tables)</t>
  </si>
  <si>
    <t>Schedule of computation of basic and diluted earnings per common</t>
  </si>
  <si>
    <t>The following table sets forth the computation of basic and diluted earnings per common share for the periods presented (dollars and shares in millions):
Thirteen Weeks Ended
August 26,
August 27,
2018
2017
Numerator:
Net income attributable to Lamb Weston Holdings, Inc.
$
107.8
$
83.4
Less: Increase in redemption value of noncontrolling interests in excess of earnings allocated
0.9
0.8
Net income available to Lamb Weston common stockholders
$
106.9
$
82.6
Denominator:
Basic weighted average common shares outstanding
146.5
146.2
Add: Dilutive effect of employee incentive plans (a)
0.7
0.6
Diluted weighted average common shares outstanding
147.2
146.8
Earnings per share
Basic
$
0.73
$
0.56
Diluted
$
0.73
$
0.56
Potentially dilutive shares of common stock from employee incentive plans are determined by applying the treasury stock method to the assumed exercise of outstanding stock options and the assumed vesting of outstanding restricted stock units and performance awards. As of August 26, 2018 and August 27, 2017, we did not have any stock-based awards that were antidilutive.</t>
  </si>
  <si>
    <t>INVENTORIES (Tables)</t>
  </si>
  <si>
    <t>Schedule of major classes of inventories</t>
  </si>
  <si>
    <t>The components of inventories were as follows (dollars in millions):
August 26,
May 27,
2018
2018
Raw materials and packaging
$
48.9
$
87.2
Finished goods
367.1
430.5
Supplies and other
31.7
32.0
Inventories
$
447.7
$
549.7</t>
  </si>
  <si>
    <t>PROPERTY, PLANT AND EQUIPMENT (Tables)</t>
  </si>
  <si>
    <t>Schedule of components of property, plant and equipment</t>
  </si>
  <si>
    <t>The components of property, plant, and equipment were as follows (dollars in millions):
August 26,
May 27,
2018
2018
Land and land improvements
$
140.0
$
139.8
Buildings, machinery, and equipment
2,246.4
2,212.6
Furniture, fixtures, office equipment, and other
103.6
101.0
Construction in progress
171.9
127.9
Property, plant and equipment, at cost
2,661.9
2,581.3
Less accumulated depreciation
(1,194.0)
(1,160.5)
Property, plant and equipment, net
$
1,467.9
$
1,420.8</t>
  </si>
  <si>
    <t>GOODWILL AND OTHER IDENTIFIABLE INTANGIBLE ASSETS (Tables)</t>
  </si>
  <si>
    <t>Schedule of changes in the carrying amount of goodwill</t>
  </si>
  <si>
    <t>Changes in the carrying amount of goodwill as allocated to each segment were as follows (dollars in millions):
Global
Foodservice
Retail
Other
Total
Balance at May 27, 2018
$
76.9
$
42.8
$
10.9
$
4.5
$
135.1
Foreign currency translation adjustment
(1.8)
—
—
—
(1.8)
Balance at August 26, 2018
$
75.1
$
42.8
$
10.9
$
4.5
$
133.3</t>
  </si>
  <si>
    <t>Schedule of other identifiable intangible assets</t>
  </si>
  <si>
    <t>Other identifiable intangible assets were as follows (dollars in millions):
August 26, 2018
May 27, 2018
Weighted
Weighted
Average
Gross
Average
Gross
Useful Life
Carrying
Accumulated
Useful Life
Carrying
Accumulated
(in years)
Amount
Amortization
(in years)
Amount
Amortization
Non-amortizing intangible assets (a)
n/a
$
18.0
$
—
n/a
$
18.0
$
—
Amortizing intangible assets (b)
14
34.9
18.1
14
35.2
17.8
$
52.9
$
18.1
$
53.2
$
17.8
(a)
Non-amortizing intangible assets are comprised of brands and trademarks.
Amortizing intangible assets are principally composed of customer relationships, licensing arrangements, and intellectual property. During the thirteen weeks ended August 26, 2018 and August 27, 2017, amortization expense was $0.6 million and $0.5 million, respectively. Foreign intangible assets are affected by foreign currency translation.</t>
  </si>
  <si>
    <t>EMPLOYEE BENEFIT PLANS AND OTHER POST-RETIREMENT BENEFITS (Tables)</t>
  </si>
  <si>
    <t>Schedule of components of net periodic benefit cost for our pension and postretirement benefit plans</t>
  </si>
  <si>
    <t>The components of net periodic benefit cost were as follows (dollars in millions):
Pension Plans
Post-Retirement Plan
Thirteen Weeks Ended
Thirteen Weeks Ended
August 26,
August 27,
August 26,
August 27,
2018
2017
2018
2017
Service cost
$
2.1
$
1.9
$
—
$
—
Interest cost
0.2
0.1
0.1
—
Expected return on plan assets
(0.2)
(0.1)
—
—
Net amortization of unrecognized amounts
Actuarial loss
—
—
0.2
—
Net periodic benefit cost (a)
$
2.1
$
1.9
$
0.3
$
—
(a)
Service costs are reflected in “Cost of sales” in the Consolidated Statements of Earnings. Interest costs and expected return on plan assets are reflected in “Selling, general and administrative expenses” in the Consolidated Statements of Earnings.</t>
  </si>
  <si>
    <t>Schedule of Pension costs incurred included in the Condensed Combined and Consolidated statements of earnings</t>
  </si>
  <si>
    <t>Pension costs recognized in the Consolidated Statements of Earnings were as follows (dollars in millions):
Pension Plans
Post-Retirement Plan
Thirteen Weeks Ended
Thirteen Weeks Ended
August 26,
August 27,
August 26,
August 27,
2018
2017
2018
2017
Cost of sales (a)
$
2.1
$
1.9
$
—
$
—
Selling, general and administrative expenses (a)
—
—
0.1
—
Total
$
2.1
$
1.9
$
0.1
$
—
(a)
Pension service costs are allocated to operations as reflected in cost of sales above. Expected returns on pension assets and interest costs are reflected in “Selling, general and administrative expenses” in the Consolidated Statements of Earnings.</t>
  </si>
  <si>
    <t>ACCRUED LIABILITIES (Tables)</t>
  </si>
  <si>
    <t>Schedule of components of accrued liabilities</t>
  </si>
  <si>
    <t>The components of accrued liabilities were as follows (dollars in millions):
August 26,
May 27,
2018
2018
Compensation and benefits
$
53.9
$
91.7
Accrued trade promotions
42.5
45.4
Dividends payable
28.0
28.0
Accrued interest
29.9
10.8
Franchise, property, and sales and use taxes
11.7
9.6
Income taxes payable
10.1
3.1
Other
24.5
27.4
Accrued liabilities
$
200.6
$
216.0</t>
  </si>
  <si>
    <t>DEBT AND FINANCING OBLIGATIONS (Tables)</t>
  </si>
  <si>
    <t>Schedule of debt, including financing obligations</t>
  </si>
  <si>
    <t xml:space="preserve">At August 26, 2018 and May 27, 2018, our debt, including financing obligations was as follows (dollars in millions):
August 26,
May 27,
2018
2018
Short-term borrowings:
Revolving credit facility
$
—
$
—
Other credit facilities
8.8
9.6
8.8
9.6
Long-term debt:
Term loan facility, due 2021
624.3
632.8
4.625% senior notes, due 2024
833.0
833.0
4.875% senior notes, due 2026
833.0
833.0
Lamb Weston BSW installment notes
27.2
28.0
2,317.5
2,326.8
Financing obligations:
4.35% lease financing obligation due May 2030
66.5
66.8
Lease financing obligations due on various dates through 2040 (a)
13.5
12.2
80.0
79.0
Total debt and financing obligations
2,406.3
2,415.4
Debt issuance costs
(29.3)
(30.4)
Short-term borrowings
(8.8)
(9.6)
Current portion of long-term debt and financing obligations
(38.7)
(38.7)
Long-term debt, excluding current portion
$
2,329.5
$
2,336.7
(a)
The interest rates on our lease financing obligations range from 2.34% to 5.00% as of August 26, 2018 and 2.39% to 5.00% as of May 27, 2018. </t>
  </si>
  <si>
    <t>STOCK-BASED COMPENSATION (Tables)</t>
  </si>
  <si>
    <t>The Schedule of stock option activity</t>
  </si>
  <si>
    <t xml:space="preserve">Weighted-
Weighted-
Average
Average
Aggregate
Exercise
Remaining
Intrinsic
Price
Contractual
Value (a)
Shares
(per share)
Term (Years)
(in millions)
Outstanding at May 27, 2018
651,606
$
29.08
Granted
—
—
Exercised
(25,522)
28.73
Forfeited/cancelled
(408)
30.67
Outstanding at August 26, 2018
625,676
$
29.09
7.0
$
23.7
Exercisable at August 26, 2018
480,847
$
27.31
6.7
$
19.1
(a)
The aggregate intrinsic values represent the total pre-tax intrinsic value (the difference between our closing stock price on the last trading day of our fiscal 2018 first quarter, or August 24, 2018, and the exercise price, multiplied by the number of in-the-money options) that would have been received by the option holders had all option holders exercised their in-the-money options at the end of the quarter. The amount changes based on the fair market value of our stock. </t>
  </si>
  <si>
    <t>The schedule of RSU and Performance Share activity</t>
  </si>
  <si>
    <t xml:space="preserve">Stock-Settled
Cash-Settled
Performance Shares
Weighted-
Weighted-
Weighted-
Average
Average
Average
Grant-
Grant-
Grant-
Date Fair
Date Fair
Date Fair
Shares
Value
Shares
Value
Shares
Value
Outstanding at May 27, 2018
581,875
$
36.84
285,652
$
28.54
160,270
$
39.82
Granted (a)
184,461
69.77
—
—
85,851
69.77
Performance condition adjustment (b)
—
—
—
—
97,803
40.35
Vested (c)
(103,343)
26.83
(148,774)
28.51
(41,833)
26.84
Forfeited/expired/cancelled
(3,800)
53.17
—
—
—
—
Outstanding at August 26, 2018
659,193
$
47.53
136,878
$
28.58
302,091
$
50.30
(a)
Granted represents new grants and dividend equivalents accrued.
(b)
Amount represents adjustment for performance results attained on Performance Shares during the thirteen weeks ended August 26, 2018.
(c)
The aggregate fair value of awards that vested during the thirteen weeks ended August 26, 2018 was $20.8 million, which represents the market value of our common stock on the date that the RSUs and Performance Shares vested. The number of RSUs and Performance Shares vested includes shares of common stock that we withheld on behalf of employees to satisfy the minimum statutory tax withholding requirements. </t>
  </si>
  <si>
    <t>Schedule of compensation expenses for stock-based awards recognized, net of forfeitures</t>
  </si>
  <si>
    <t>Consolidated Statements of Earnings, net of forfeitures, was as follows (dollars in millions):
Thirteen Weeks Ended
August 26,
August 27,
2018
2017
Stock options
$
0.1
$
0.6
Stock-settled RSUs
2.1
1.9
Performance Shares
2.0
0.1
Stock-settled compensation expense
4.2
2.6
Cash-settled RSUs (a)
2.1
0.9
Total compensation expense
6.3
3.5
Income tax benefit (b)
(1.5)
(1.3)
Total compensation expense, net of tax benefit
$
4.8
$
2.2
(a)
All cash-settled RSUs are marked-to-market and presented within “Accrued liabilities” and “Other noncurrent liabilities” in our Consolidated Balance Sheets.
(b)
Income tax benefit represents the marginal tax rate.</t>
  </si>
  <si>
    <t>Schedule of total unrecognized compensation expense, net of estimated forfeitures, related to stock-based payments</t>
  </si>
  <si>
    <t>Based on estimates at August 26, 2018, total unrecognized compensation expense related to share-based payments was as follows (dollars in millions):
Remaining
Weighted
Unrecognized
Average
Compensation
Recognition
Expense
Period (in years)
Stock options
$
0.3
1.0
Stock-settled RSUs
21.9
2.4
Cash-settled RSUs
2.6
0.9
Performance shares
15.5
2.3
Total unrecognized compensation expense
$
40.3
2.3</t>
  </si>
  <si>
    <t>FAIR VALUE MEASUREMENTS (Tables)</t>
  </si>
  <si>
    <t>Schedule of financial assets and liabilities measured at fair value on recurring basis</t>
  </si>
  <si>
    <t>The following table presents our financial assets and liabilities measured at fair value on a recurring basis based upon the level within the fair value hierarchy in which the fair value measurements fall, as of August 26, 2018 and May 27, 2018 (dollars in millions):
As of August 26, 2018
Level 1
Level 2
Level 3
Total
Assets:
Deferred compensation assets
$
0.5
$
—
$
—
$
0.5
Derivative assets (a)
—
0.4
—
0.4
Total assets
$
0.5
$
0.4
$
—
$
0.9
Liabilities:
Derivative liabilities (a)
$
—
$
6.0
$
—
$
6.0
Deferred compensation liabilities (b)
—
14.6
—
14.6
Total liabilities
$
—
$
20.6
$
—
$
20.6
As of May 27, 2018
Level 1
Level 2
Level 3
Total
Assets:
Deferred compensation assets
$
0.5
$
—
$
—
$
0.5
Derivative assets (a)
—
0.8
—
0.8
Total assets
$
0.5
$
0.8
$
—
$
1.3
Liabilities:
Derivative liabilities (a)
$
—
$
1.4
$
—
$
1.4
Deferred compensation liabilities (b)
—
12.4
—
12.4
Total liabilities
$
—
$
13.8
$
—
$
13.8
(a)
The fair values of our Level 2 derivative assets and liabilities were determined using valuation models that use market observable inputs including interest rate curves and both forward and spot prices for currencies and commodities. Derivative assets and liabilities included in Level 2 primarily represent commodity swap and option contracts.
(b)
The fair values of our Level 2 deferred compensation liabilities were valued using third-party valuations, which are based on the net asset values of mutual funds in our retirement plans. While the underlying assets are actively traded on an exchange, the funds are not.</t>
  </si>
  <si>
    <t>STOCKHOLDERS’ EQUITY (Tables)</t>
  </si>
  <si>
    <t>Changes in AOCI, net of tax</t>
  </si>
  <si>
    <t>The following table details the accumulated balances for each component of other comprehensive income (loss), net of tax (except for currency translation adjustments) (dollars in millions). Amounts in parenthesis indicate losses.
Foreign
Accumulated
Currency
Pension and
Other
Translation
Post-Retirement
Comprehensive
Gains (Losses)
Benefits
Loss
Balance as of May 27, 2018
$
(1.2)
$
(3.1)
$
(4.3)
Other comprehensive income before reclassifications, net of tax
(4.3)
—
(4.3)
Amounts reclassified out of AOCI, net of tax
—
0.1
0.1
Net current-period other comprehensive income (loss)
(4.3)
0.1
(4.2)
Balance as of August 26, 2018
$
(5.5)
$
(3.0)
$
(8.5)</t>
  </si>
  <si>
    <t>SEGMENTS (Tables)</t>
  </si>
  <si>
    <t>Schedule of segment information</t>
  </si>
  <si>
    <t>Thirteen Weeks Ended
August 26,
August 27,
(in millions)
2018
2017
Net sales:
Global
$
466.8
$
413.9
Foodservice
297.8
279.4
Retail
116.2
92.0
Other
34.1
32.2
Total net sales
914.9
817.5
Product contribution margin (a):
Global
94.5
74.4
Foodservice
102.0
90.8
Retail
22.7
16.5
Other
5.0
11.2
Total product contribution margin
224.2
192.9
Other selling, general and administrative expenses (a) (b)
71.6
55.3
Income from operations
152.6
137.6
Interest expense, net
26.8
25.2
Income tax expense (c)
34.3
44.1
Equity method investment earnings (d)
19.9
20.0
Net income
111.4
88.3
Less: Income attributable to noncontrolling interests
3.6
4.9
Net income attributable to Lamb Weston Holdings, Inc.
$
107.8
$
83.4
(a)
Product contribution margin is defined as net sales, less cost of sales and advertising and promotion expenses. Other selling, general and administrative expenses include all selling, general and administrative expenses other than advertising and promotion expenses.
(b)
The thirteen weeks ended August 27, 2017 includes $2.2 million of pre-tax expenses related to the Separation. The expenses related primarily to professional fees and other employee-related costs.</t>
  </si>
  <si>
    <t>NATURE OF OPERATIONS AND SUMMARY OF SIGNIFICANT ACCOUNTING POLICIES - Reportable Segments (Details) - segment</t>
  </si>
  <si>
    <t>Number of reportable segments</t>
  </si>
  <si>
    <t>NATURE OF OPERATIONS AND SUMMARY OF SIGNIFICANT ACCOUNTING POLICIES - General Information (Details) shares in Millions</t>
  </si>
  <si>
    <t>Nov. 09, 2016shares</t>
  </si>
  <si>
    <t>Related Party Transactions</t>
  </si>
  <si>
    <t>Divestiture of stock pro rata distribution (as a percent)</t>
  </si>
  <si>
    <t>100.00%</t>
  </si>
  <si>
    <t>Conagra</t>
  </si>
  <si>
    <t>Issuance of common stock at separation (in shares)</t>
  </si>
  <si>
    <t>REVENUE FROM CONTRACTS WITH CUSTOMERS - Adoption of ASU 2014-09 (Details) $ in Millions</t>
  </si>
  <si>
    <t>May 28, 2018USD ($)</t>
  </si>
  <si>
    <t>Cumulative effect of adoption of accounting standard</t>
  </si>
  <si>
    <t>REVENUE FROM CONTRACTS WITH CUSTOMERS - Consolidated Statements of Earnings (Details) - USD ($) $ in Millions</t>
  </si>
  <si>
    <t>Calculated under Revenue Guidance in Effect before Topic 606 | Accounting Standards Update 2014-09</t>
  </si>
  <si>
    <t>Difference between Revenue Guidance in Effect before and after Topic 606 | Accounting Standards Update 2014-09</t>
  </si>
  <si>
    <t>REVENUE FROM CONTRACTS WITH CUSTOMERS - Consolidated Balance Sheets (Details) - USD ($) $ in Millions</t>
  </si>
  <si>
    <t>Receivables, less allowance for doubtful accounts</t>
  </si>
  <si>
    <t>Deferred tax liabilities</t>
  </si>
  <si>
    <t>REVENUE FROM CONTRACTS WITH CUSTOMERS - Consolidated Statements of Cash Flows (Details) - USD ($) $ in Millions</t>
  </si>
  <si>
    <t>REVENUE FROM CONTRACTS WITH CUSTOMERS - Segment Information (Details) - USD ($) $ in Millions</t>
  </si>
  <si>
    <t>Revenue</t>
  </si>
  <si>
    <t>Global</t>
  </si>
  <si>
    <t>Foodservice</t>
  </si>
  <si>
    <t>Retail</t>
  </si>
  <si>
    <t>Calculated under Revenue Guidance in Effect before Topic 606 | Accounting Standards Update 2014-09 | Global</t>
  </si>
  <si>
    <t>Calculated under Revenue Guidance in Effect before Topic 606 | Accounting Standards Update 2014-09 | Foodservice</t>
  </si>
  <si>
    <t>Calculated under Revenue Guidance in Effect before Topic 606 | Accounting Standards Update 2014-09 | Retail</t>
  </si>
  <si>
    <t>Calculated under Revenue Guidance in Effect before Topic 606 | Accounting Standards Update 2014-09 | Other</t>
  </si>
  <si>
    <t>Difference between Revenue Guidance in Effect before and after Topic 606 | Accounting Standards Update 2014-09 | Global</t>
  </si>
  <si>
    <t>Difference between Revenue Guidance in Effect before and after Topic 606 | Accounting Standards Update 2014-09 | Foodservice</t>
  </si>
  <si>
    <t>Difference between Revenue Guidance in Effect before and after Topic 606 | Accounting Standards Update 2014-09 | Retail</t>
  </si>
  <si>
    <t>Difference between Revenue Guidance in Effect before and after Topic 606 | Accounting Standards Update 2014-09 | Other</t>
  </si>
  <si>
    <t>REVENUE FROM CONTRACTS WITH CUSTOMERS - Practical Expedients and Exemptions (Details)</t>
  </si>
  <si>
    <t>Practical Expedients and Exemptions</t>
  </si>
  <si>
    <t>Incremental costs of obtaining a contract as expense when incurred if the amortization period of assets would recognize</t>
  </si>
  <si>
    <t>true</t>
  </si>
  <si>
    <t>EARNINGS PER SHARE - Computation of Basic and Diluted Earnings per Common Share (Details) - USD ($) $ / shares in Units, shares in Millions, $ in Millions</t>
  </si>
  <si>
    <t>Numerator:</t>
  </si>
  <si>
    <t>Less: Increase in redemption value of noncontrolling interests in excess of earnings allocated</t>
  </si>
  <si>
    <t>Net income available to Lamb Weston common stockholders</t>
  </si>
  <si>
    <t>Denominator:</t>
  </si>
  <si>
    <t>Basic weighted average common shares outstanding</t>
  </si>
  <si>
    <t>Add: Dilutive effect of employee incentive plans</t>
  </si>
  <si>
    <t>Diluted weighted average common shares outstanding</t>
  </si>
  <si>
    <t>EARNINGS PER SHARE - Antidilutive Securities (Details) - shares</t>
  </si>
  <si>
    <t>Stock options</t>
  </si>
  <si>
    <t>Antidilutive securities (in shares)</t>
  </si>
  <si>
    <t>Stock-settled restricted stock units</t>
  </si>
  <si>
    <t>Cash-settled RSUs</t>
  </si>
  <si>
    <t>Performance shares</t>
  </si>
  <si>
    <t>RELATED PARTY TRANSACTIONS (Details) $ in Millions</t>
  </si>
  <si>
    <t>Aug. 27, 2017USD ($)</t>
  </si>
  <si>
    <t>Conagra | Transition services agreement</t>
  </si>
  <si>
    <t>Related party transaction expenses</t>
  </si>
  <si>
    <t>INCOME TAXES - Income Tax Expense (Details) - USD ($) $ in Millions</t>
  </si>
  <si>
    <t>INCOME TAXES - Tax Act (Details) - USD ($) $ in Millions</t>
  </si>
  <si>
    <t>1 Months Ended</t>
  </si>
  <si>
    <t>12 Months Ended</t>
  </si>
  <si>
    <t>Dec. 31, 2017</t>
  </si>
  <si>
    <t>Federal statutory tax rate (as a percent)</t>
  </si>
  <si>
    <t>35.00%</t>
  </si>
  <si>
    <t>21.00%</t>
  </si>
  <si>
    <t>Effective tax rate (as a percent)</t>
  </si>
  <si>
    <t>23.50%</t>
  </si>
  <si>
    <t>33.30%</t>
  </si>
  <si>
    <t>Provisional net tax benefit</t>
  </si>
  <si>
    <t>Net tax benefit for the re-measurement of U.S. deferred taxes</t>
  </si>
  <si>
    <t>Transition tax</t>
  </si>
  <si>
    <t>INCOME TAXES - Income Taxes Paid (Details) - USD ($) $ in Millions</t>
  </si>
  <si>
    <t>Income taxes paid, net of refunds</t>
  </si>
  <si>
    <t>INVENTORIES (Details) - USD ($) $ in Millions</t>
  </si>
  <si>
    <t>Major classes of inventories</t>
  </si>
  <si>
    <t>Raw materials and packaging</t>
  </si>
  <si>
    <t>Finished goods</t>
  </si>
  <si>
    <t>Supplies and other</t>
  </si>
  <si>
    <t>PROPERTY, PLANT AND EQUIPMENT - Components (Details) - USD ($) $ in Millions</t>
  </si>
  <si>
    <t>Property, Plant and Equipment</t>
  </si>
  <si>
    <t>Property, plant, and equipment, at cost</t>
  </si>
  <si>
    <t>Less accumulated depreciation</t>
  </si>
  <si>
    <t>Property, plant, and equipment, net</t>
  </si>
  <si>
    <t>Land and land improvements</t>
  </si>
  <si>
    <t>Buildings, machinery, and equipment</t>
  </si>
  <si>
    <t>Furniture, fixtures, office equipment, and other</t>
  </si>
  <si>
    <t>Construction in progress</t>
  </si>
  <si>
    <t>PROPERTY, PLANT AND EQUIPMENT - Depreciation Expense (Details) - USD ($) $ in Millions</t>
  </si>
  <si>
    <t>Depreciation expense</t>
  </si>
  <si>
    <t>PROPERTY, PLANT AND EQUIPMENT - Purchases in Accounts Payable (Details) - USD ($) $ in Millions</t>
  </si>
  <si>
    <t>Purchases of property, plant and equipment included in accounts payable</t>
  </si>
  <si>
    <t>PROPERTY, PLANT AND EQUIPMENT - Interest Capitalized (Details) - USD ($) $ in Millions</t>
  </si>
  <si>
    <t>Interest capitalized</t>
  </si>
  <si>
    <t>GOODWILL AND OTHER IDENTIFIABLE INTANGIBLE ASSETS - Carrying Amount of Goodwill (Details) $ in Millions</t>
  </si>
  <si>
    <t>Aug. 26, 2018USD ($)</t>
  </si>
  <si>
    <t>Balance at the beginning period</t>
  </si>
  <si>
    <t>Foreign currency translation adjustment</t>
  </si>
  <si>
    <t>Balance at the end of the period</t>
  </si>
  <si>
    <t>GOODWILL AND OTHER IDENTIFIABLE INTANGIBLE ASSETS - Weighted Average Useful Life (Details)</t>
  </si>
  <si>
    <t>Weighted Average</t>
  </si>
  <si>
    <t>Amortizing Intangible Assets</t>
  </si>
  <si>
    <t>Weighted Average Useful Life, amortizing intangible assets (in years)</t>
  </si>
  <si>
    <t>14 years</t>
  </si>
  <si>
    <t>GOODWILL AND OTHER IDENTIFIABLE INTANGIBLE ASSETS - Other Identifiable Intangible Assets (Details) - USD ($) $ in Millions</t>
  </si>
  <si>
    <t>Gross Carrying Amount, non-amortizing intangible assets</t>
  </si>
  <si>
    <t>Gross Carrying Amount, amortizing intangible assets</t>
  </si>
  <si>
    <t>Total intangible assets, excluding goodwill</t>
  </si>
  <si>
    <t>Accumulated Amortization, amortizing intangible assets</t>
  </si>
  <si>
    <t>Total intangible assets, net of amortization, excluding goodwill</t>
  </si>
  <si>
    <t>GOODWILL AND OTHER IDENTIFIABLE INTANGIBLE ASSETS - Amortization Expense (Details) - USD ($) $ in Millions</t>
  </si>
  <si>
    <t>Amortization expense</t>
  </si>
  <si>
    <t>INVESTMENTS IN JOINT VENTURES - Variable Interest Entity - Consolidated - General Information (Details) - USD ($) $ in Millions</t>
  </si>
  <si>
    <t>Variable Interest Entity - Consolidated</t>
  </si>
  <si>
    <t>Variable Interest Entity, Primary Beneficiary</t>
  </si>
  <si>
    <t>Ownership interest (as a percent)</t>
  </si>
  <si>
    <t>49.99%</t>
  </si>
  <si>
    <t>Call option</t>
  </si>
  <si>
    <t>INVESTMENTS IN JOINT VENTURES - Variable Interest Entity - Consolidated - Transactions (Details) - Co-venturer - USD ($) $ in Millions</t>
  </si>
  <si>
    <t>Purchases</t>
  </si>
  <si>
    <t>Costs</t>
  </si>
  <si>
    <t>INVESTMENTS IN JOINT VENTURES - Variable Interest Entity - Consolidated - Reported in Consolidated Financial Statements (Details) - USD ($) $ in Millions</t>
  </si>
  <si>
    <t>Variable Interest Entity, Consolidated, Carrying Amount, Assets and Liabilities, Net</t>
  </si>
  <si>
    <t>Assets</t>
  </si>
  <si>
    <t>Liabilities</t>
  </si>
  <si>
    <t>INVESTMENTS IN JOINT VENTURES - Variable Interest Entity - Not Consolidated (Details) - Variable Interest Entity, Not Primary Beneficiary</t>
  </si>
  <si>
    <t>Lamb-Weston RDO Frozen</t>
  </si>
  <si>
    <t>Variable Interest Entity - Not Consolidated</t>
  </si>
  <si>
    <t>50.00%</t>
  </si>
  <si>
    <t>Lamb-Weston Meijer v.o.f.</t>
  </si>
  <si>
    <t>INVESTMENTS IN JOINT VENTURES - Transactions with Ventures - Carrying Value (Details) - USD ($) $ in Millions</t>
  </si>
  <si>
    <t>Carrying value of equity method investments</t>
  </si>
  <si>
    <t>INVESTMENTS IN JOINT VENTURES - Transactions with Ventures - Sales and Payments (Details) - Corporate Joint Venture - USD ($) $ in Millions</t>
  </si>
  <si>
    <t>Payments</t>
  </si>
  <si>
    <t>INVESTMENTS IN JOINT VENTURES - Transactions with Ventures - Dividends Received (Details) - USD ($) $ in Millions</t>
  </si>
  <si>
    <t>Dividends received from equity method investments</t>
  </si>
  <si>
    <t>EMPLOYEE BENEFIT PLANS AND OTHER POST-RETIREMENT BENEFITS - Components of Net Periodic Benefit Cost (Details) - USD ($) $ in Millions</t>
  </si>
  <si>
    <t>Pension Plans</t>
  </si>
  <si>
    <t>Components of net periodic benefit cost for our pension and postretirement benefit plans</t>
  </si>
  <si>
    <t>Service cost</t>
  </si>
  <si>
    <t>Interest cost</t>
  </si>
  <si>
    <t>Expected return on plan assets</t>
  </si>
  <si>
    <t>Net periodic benefit cost</t>
  </si>
  <si>
    <t>Post-Retirement Plan</t>
  </si>
  <si>
    <t>Actuarial loss</t>
  </si>
  <si>
    <t>EMPLOYEE BENEFIT PLANS AND OTHER POST-RETIREMENT BENEFITS - Funding and Cash Flows - Contributions (Details) - Pension Plans $ in Millions</t>
  </si>
  <si>
    <t>Contributions</t>
  </si>
  <si>
    <t>Employer contributions</t>
  </si>
  <si>
    <t>Required minimum contribution reminder of fiscal 2019</t>
  </si>
  <si>
    <t>EMPLOYEE BENEFIT PLANS AND OTHER POST-RETIREMENT BENEFITS - Pension Cost Financial Statement Presentation (Details) - USD ($) $ in Millions</t>
  </si>
  <si>
    <t>Employee Benefit Plans and Other Post-retirement Benefits</t>
  </si>
  <si>
    <t>Pension cost incurred</t>
  </si>
  <si>
    <t>Pension Plans | Cost of sales</t>
  </si>
  <si>
    <t>Post-Retirement Plan | Selling, general and administrative</t>
  </si>
  <si>
    <t>ACCRUED LIABILITIES (Details) - USD ($) $ in Millions</t>
  </si>
  <si>
    <t>Compensation and benefits</t>
  </si>
  <si>
    <t>Accrued trade promotions</t>
  </si>
  <si>
    <t>Dividends payable</t>
  </si>
  <si>
    <t>Accrued interest</t>
  </si>
  <si>
    <t>Franchise, property, and sales and use taxes</t>
  </si>
  <si>
    <t>Income taxes payable</t>
  </si>
  <si>
    <t>DEBT AND FINANCING OBLIGATIONS - Tabular Disclosure - Components (Details) - USD ($) $ in Millions</t>
  </si>
  <si>
    <t>Debt and Financing Obligations</t>
  </si>
  <si>
    <t>Long-term debt</t>
  </si>
  <si>
    <t>Financing obligations:</t>
  </si>
  <si>
    <t>Total debt and financing obligations</t>
  </si>
  <si>
    <t>4.625% Senior Notes, due 2024 | Senior Notes</t>
  </si>
  <si>
    <t>4.875% Senior Notes, due 2026 | Senior Notes</t>
  </si>
  <si>
    <t>Revolving Credit Facility, November 2016 | Secured Debt | Revolving Credit Facility</t>
  </si>
  <si>
    <t>Term Loan Facility, due 2021 | Secured Debt</t>
  </si>
  <si>
    <t>Other credit facilities</t>
  </si>
  <si>
    <t>Lamb Weston BSW Installment Notes</t>
  </si>
  <si>
    <t>4.35% lease financing obligation due May 2030</t>
  </si>
  <si>
    <t>Lease financing obligations due on various dates through 2040</t>
  </si>
  <si>
    <t>DEBT AND FINANCING OBLIGATIONS - Tabular Disclosure - Current and Noncurrent (Details) - USD ($) $ in Millions</t>
  </si>
  <si>
    <t>Debt issuance costs</t>
  </si>
  <si>
    <t>DEBT AND FINANCING OBLIGATIONS - Tabular Disclosure - Interest Rates (Details)</t>
  </si>
  <si>
    <t>Interest rate (as a percent)</t>
  </si>
  <si>
    <t>4.625%</t>
  </si>
  <si>
    <t>4.875%</t>
  </si>
  <si>
    <t>4.35%</t>
  </si>
  <si>
    <t>Lease financing obligations due on various dates through 2040 | Minimum</t>
  </si>
  <si>
    <t>2.34%</t>
  </si>
  <si>
    <t>2.39%</t>
  </si>
  <si>
    <t>Lease financing obligations due on various dates through 2040 | Maximum</t>
  </si>
  <si>
    <t>5.00%</t>
  </si>
  <si>
    <t>DEBT AND FINANCING OBLIGATIONS - Credit Agreement (Details) - USD ($) $ in Millions</t>
  </si>
  <si>
    <t>Available amount</t>
  </si>
  <si>
    <t>Letter of credit outstanding</t>
  </si>
  <si>
    <t>Minimum borrowings during the period</t>
  </si>
  <si>
    <t>Maximum borrowings during the period</t>
  </si>
  <si>
    <t>Average interest rate (as a percent)</t>
  </si>
  <si>
    <t>3.60%</t>
  </si>
  <si>
    <t>DEBT AND FINANCING OBLIGATIONS - Additional Information (Details) - USD ($) $ in Millions</t>
  </si>
  <si>
    <t>Interest paid</t>
  </si>
  <si>
    <t>STOCK-BASED COMPENSATION - General Information (Details) shares in Millions</t>
  </si>
  <si>
    <t>Aug. 26, 2018shares</t>
  </si>
  <si>
    <t>Stock-based Compensation</t>
  </si>
  <si>
    <t>Shares authorized under our equity incentive plans (in shares)</t>
  </si>
  <si>
    <t>Available for future grant (in shares)</t>
  </si>
  <si>
    <t>STOCK-BASED COMPENSATION - Stock Option Activity (Details) - Stock options $ / shares in Units, $ in Millions</t>
  </si>
  <si>
    <t>Aug. 26, 2018USD ($)$ / sharesshares</t>
  </si>
  <si>
    <t>Shares</t>
  </si>
  <si>
    <t>Outstanding at beginning of the period (in shares) | shares</t>
  </si>
  <si>
    <t>Exercised (in shares) | shares</t>
  </si>
  <si>
    <t>Forfeited/cancelled (in shares) | shares</t>
  </si>
  <si>
    <t>Outstanding at end of the period (in shares) | shares</t>
  </si>
  <si>
    <t>Weighted-Average Exercise Price (per share)</t>
  </si>
  <si>
    <t>Outstanding at beginning of the period (in dollars per share) | $ / shares</t>
  </si>
  <si>
    <t>Exercised (in dollars per share) | $ / shares</t>
  </si>
  <si>
    <t>Forfeited/cancelled (in dollars per share) | $ / shares</t>
  </si>
  <si>
    <t>Outstanding at end of the period (in dollars per share) | $ / shares</t>
  </si>
  <si>
    <t>Additional information</t>
  </si>
  <si>
    <t>Weighted-Average Remaining Contractual Term - Outstanding (in years)</t>
  </si>
  <si>
    <t>7 years</t>
  </si>
  <si>
    <t>Aggregate Intrinsic Value - Outstanding | $</t>
  </si>
  <si>
    <t>Shares - Exercisable at end of year (in shares) | shares</t>
  </si>
  <si>
    <t>Weighted-Average Exercise Price - Exercisable (in dollars per share) | $ / shares</t>
  </si>
  <si>
    <t>Weighted-Average Remaining Contractual Term - Exercisable (in years)</t>
  </si>
  <si>
    <t>6 years 8 months 12 days</t>
  </si>
  <si>
    <t>Aggregate Intrinsic Value - Exercisable | $</t>
  </si>
  <si>
    <t>STOCK-BASED COMPENSATION - Restricted Stock Unit and Performance-based Restricted Stock Unit - Tabular Disclosure (Details)</t>
  </si>
  <si>
    <t>Aug. 26, 2018$ / sharesshares</t>
  </si>
  <si>
    <t>Granted (in shares) | shares</t>
  </si>
  <si>
    <t>Vested (in shares) | shares</t>
  </si>
  <si>
    <t>Forfeited/expired/cancelled (in shares) | shares</t>
  </si>
  <si>
    <t>Weighted-Average Grant-Date Fair Value</t>
  </si>
  <si>
    <t>Granted (in dollars per share) | $ / shares</t>
  </si>
  <si>
    <t>Vested (in dollars per share) | $ / shares</t>
  </si>
  <si>
    <t>Forfeited/expired/cancelled (in dollars per share) | $ / shares</t>
  </si>
  <si>
    <t>Performance condition adjustment | shares</t>
  </si>
  <si>
    <t>Performance condition adjustment (in dollars per share) | $ / shares</t>
  </si>
  <si>
    <t>STOCK-BASED COMPENSATION - Restricted Stock Unit and Performance-based Restricted Stock Unit - Additional Information (Details) $ in Millions</t>
  </si>
  <si>
    <t>Aggregate fair value of awards vested</t>
  </si>
  <si>
    <t>STOCK-BASED COMPENSATION - Compensation Expense (Details) - USD ($) $ in Millions</t>
  </si>
  <si>
    <t>Compensation expense</t>
  </si>
  <si>
    <t>Stock-settled compensation expense</t>
  </si>
  <si>
    <t>Share-based compensation expense</t>
  </si>
  <si>
    <t>Income tax benefit</t>
  </si>
  <si>
    <t>Total compensation expense, net of tax benefit</t>
  </si>
  <si>
    <t>STOCK-BASED COMPENSATION - Unrecognized Compensation Expense, Net of Estimated Forfeitures (Details) $ in Millions</t>
  </si>
  <si>
    <t>Unrecognized compensation expense, net of estimated forfeitures</t>
  </si>
  <si>
    <t>Unrecognized Compensation Expense</t>
  </si>
  <si>
    <t>Remaining Weighted Average Recognition Period (in years)</t>
  </si>
  <si>
    <t>2 years 3 months 18 days</t>
  </si>
  <si>
    <t>1 year</t>
  </si>
  <si>
    <t>2 years 4 months 24 days</t>
  </si>
  <si>
    <t>10 months 24 days</t>
  </si>
  <si>
    <t>FAIR VALUE MEASUREMENTS - Fair Value Hierarchy (Details) - Recurring - USD ($) $ in Millions</t>
  </si>
  <si>
    <t>Assets:</t>
  </si>
  <si>
    <t>Deferred compensation assets</t>
  </si>
  <si>
    <t>Derivative assets</t>
  </si>
  <si>
    <t>Liabilities:</t>
  </si>
  <si>
    <t>Derivative liabilities</t>
  </si>
  <si>
    <t>Deferred compensation liabilities</t>
  </si>
  <si>
    <t>Total liabilities</t>
  </si>
  <si>
    <t>FAIR VALUE MEASUREMENTS - Debt Outstanding (Details) $ in Millions</t>
  </si>
  <si>
    <t>Carrying Value | Fixed rate debt</t>
  </si>
  <si>
    <t>Fair Value Measurements</t>
  </si>
  <si>
    <t>Debt</t>
  </si>
  <si>
    <t>Carrying Value | Variable rate debt</t>
  </si>
  <si>
    <t>Level 2 | Fair Value | Fixed rate debt</t>
  </si>
  <si>
    <t>STOCKHOLDERS' EQUITY - Dividends Paid (Details) - USD ($) $ in Millions</t>
  </si>
  <si>
    <t>Aug. 31, 2018</t>
  </si>
  <si>
    <t>Dividends</t>
  </si>
  <si>
    <t>STOCKHOLDERS' EQUITY - Dividends Declared (Details) - $ / shares</t>
  </si>
  <si>
    <t>Nov. 25, 2018</t>
  </si>
  <si>
    <t>Dividends declared per common share, declared date</t>
  </si>
  <si>
    <t>Sep. 26,
		2018</t>
  </si>
  <si>
    <t>Jul. 19,
		2018</t>
  </si>
  <si>
    <t>Dividends declared per common share, payable date</t>
  </si>
  <si>
    <t>Nov. 30,
		2018</t>
  </si>
  <si>
    <t>Aug. 31,
		2018</t>
  </si>
  <si>
    <t>Dividends declared per common share, record date</t>
  </si>
  <si>
    <t>Nov. 2,
		2018</t>
  </si>
  <si>
    <t>Aug. 3,
		2018</t>
  </si>
  <si>
    <t>STOCKHOLDERS' EQUITY - Changes in AOCI (Details) $ in Millions</t>
  </si>
  <si>
    <t>Changes in AOCI:</t>
  </si>
  <si>
    <t>Balance at the beginning of the period</t>
  </si>
  <si>
    <t>Accumulated Other Comprehensive Loss</t>
  </si>
  <si>
    <t>Other comprehensive income before reclassifications, net of tax</t>
  </si>
  <si>
    <t>Amounts reclassified out of AOCI, net of tax</t>
  </si>
  <si>
    <t>Net current-period other comprehensive income (loss)</t>
  </si>
  <si>
    <t>Foreign Currency Translation Gains (Losses)</t>
  </si>
  <si>
    <t>Pension and Post-Retirement Benefits</t>
  </si>
  <si>
    <t>STOCKHOLDERS' EQUITY - Settlement Gains on Pension and Post-retirement Benefits Included in AOCI (Details) $ in Millions</t>
  </si>
  <si>
    <t>Net amount of settlement losses on pension and post-retirement benefits included in AOCI to be amortized over the next 12 months, before ta</t>
  </si>
  <si>
    <t>Net amount of settlement losses on pension and post-retirement benefits included in AOCI to be amortized over the next 12 months, after tax</t>
  </si>
  <si>
    <t>SEGMENTS - General Information (Details) - segment</t>
  </si>
  <si>
    <t>Segments</t>
  </si>
  <si>
    <t>Number of operating segments</t>
  </si>
  <si>
    <t>SEGMENTS - General Financial Information (Details) - USD ($) $ in Millions</t>
  </si>
  <si>
    <t>Segment information</t>
  </si>
  <si>
    <t>Product contribution margin</t>
  </si>
  <si>
    <t>Other selling, general and administrative expenses</t>
  </si>
  <si>
    <t>SEGMENTS - Separation-related Expenses (Details) $ in Millions</t>
  </si>
  <si>
    <t>Pre-tax expense related to Separation</t>
  </si>
  <si>
    <t>SEGMENTS - Concentrations - Net Sales (Details)</t>
  </si>
  <si>
    <t>Net sales | Customer Concentration Risk | McDonald's Corporation</t>
  </si>
  <si>
    <t>Other information</t>
  </si>
  <si>
    <t>Concentration risk (as a percent)</t>
  </si>
  <si>
    <t>10.00%</t>
  </si>
  <si>
    <t>11.00%</t>
  </si>
  <si>
    <t>SEGMENTS - Concentrations - Accounts Receivable (Details)</t>
  </si>
  <si>
    <t>Accounts Receivable | Credit Concentration Risk | Customer One</t>
  </si>
  <si>
    <t>12.00%</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00000_);_(&quot;$ &quot;(#,##0.00000)" numFmtId="167"/>
    <numFmt formatCode="_(&quot;$ &quot;#,##0_);_(&quot;$ &quot;(#,##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92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146454635</v>
      </c>
    </row>
    <row r="15" spans="1:3">
      <c r="A15" s="4" t="s">
        <v>23</v>
      </c>
      <c r="B15" s="5" t="n">
        <v>2019</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22"/>
    <col customWidth="1" max="3" min="3" width="22"/>
  </cols>
  <sheetData>
    <row r="1" spans="1:3">
      <c r="A1" s="1" t="s">
        <v>26</v>
      </c>
      <c r="B1" s="2" t="s">
        <v>1</v>
      </c>
    </row>
    <row r="2" spans="1:3">
      <c r="B2" s="2" t="s">
        <v>2</v>
      </c>
      <c r="C2" s="2" t="s">
        <v>27</v>
      </c>
    </row>
    <row r="3" spans="1:3">
      <c r="A3" s="3" t="s">
        <v>28</v>
      </c>
    </row>
    <row r="4" spans="1:3">
      <c r="A4" s="4" t="s">
        <v>29</v>
      </c>
      <c r="B4" s="7" t="n">
        <v>914.9</v>
      </c>
      <c r="C4" s="7" t="n">
        <v>817.5</v>
      </c>
    </row>
    <row r="5" spans="1:3">
      <c r="A5" s="4" t="s">
        <v>30</v>
      </c>
      <c r="B5" s="4" t="s">
        <v>31</v>
      </c>
      <c r="C5" s="4" t="s">
        <v>31</v>
      </c>
    </row>
    <row r="6" spans="1:3">
      <c r="A6" s="4" t="s">
        <v>32</v>
      </c>
      <c r="B6" s="7" t="n">
        <v>684.3</v>
      </c>
      <c r="C6" s="7" t="n">
        <v>621.2</v>
      </c>
    </row>
    <row r="7" spans="1:3">
      <c r="A7" s="4" t="s">
        <v>33</v>
      </c>
      <c r="B7" s="4" t="s">
        <v>31</v>
      </c>
      <c r="C7" s="4" t="s">
        <v>31</v>
      </c>
    </row>
    <row r="8" spans="1:3">
      <c r="A8" s="4" t="s">
        <v>34</v>
      </c>
      <c r="B8" s="7" t="n">
        <v>230.6</v>
      </c>
      <c r="C8" s="7" t="n">
        <v>196.3</v>
      </c>
    </row>
    <row r="9" spans="1:3">
      <c r="A9" s="4" t="s">
        <v>35</v>
      </c>
      <c r="B9" s="5" t="n">
        <v>78</v>
      </c>
      <c r="C9" s="8" t="n">
        <v>58.7</v>
      </c>
    </row>
    <row r="10" spans="1:3">
      <c r="A10" s="4" t="s">
        <v>36</v>
      </c>
      <c r="B10" s="8" t="n">
        <v>152.6</v>
      </c>
      <c r="C10" s="8" t="n">
        <v>137.6</v>
      </c>
    </row>
    <row r="11" spans="1:3">
      <c r="A11" s="4" t="s">
        <v>37</v>
      </c>
      <c r="B11" s="8" t="n">
        <v>26.8</v>
      </c>
      <c r="C11" s="8" t="n">
        <v>25.2</v>
      </c>
    </row>
    <row r="12" spans="1:3">
      <c r="A12" s="4" t="s">
        <v>38</v>
      </c>
      <c r="B12" s="8" t="n">
        <v>125.8</v>
      </c>
      <c r="C12" s="8" t="n">
        <v>112.4</v>
      </c>
    </row>
    <row r="13" spans="1:3">
      <c r="A13" s="4" t="s">
        <v>39</v>
      </c>
      <c r="B13" s="8" t="n">
        <v>34.3</v>
      </c>
      <c r="C13" s="8" t="n">
        <v>44.1</v>
      </c>
    </row>
    <row r="14" spans="1:3">
      <c r="A14" s="4" t="s">
        <v>40</v>
      </c>
      <c r="B14" s="8" t="n">
        <v>19.9</v>
      </c>
      <c r="C14" s="5" t="n">
        <v>20</v>
      </c>
    </row>
    <row r="15" spans="1:3">
      <c r="A15" s="4" t="s">
        <v>41</v>
      </c>
      <c r="B15" s="8" t="n">
        <v>111.4</v>
      </c>
      <c r="C15" s="8" t="n">
        <v>88.3</v>
      </c>
    </row>
    <row r="16" spans="1:3">
      <c r="A16" s="4" t="s">
        <v>42</v>
      </c>
      <c r="B16" s="8" t="n">
        <v>3.6</v>
      </c>
      <c r="C16" s="8" t="n">
        <v>4.9</v>
      </c>
    </row>
    <row r="17" spans="1:3">
      <c r="A17" s="4" t="s">
        <v>43</v>
      </c>
      <c r="B17" s="7" t="n">
        <v>107.8</v>
      </c>
      <c r="C17" s="7" t="n">
        <v>83.40000000000001</v>
      </c>
    </row>
    <row r="18" spans="1:3">
      <c r="A18" s="3" t="s">
        <v>44</v>
      </c>
    </row>
    <row r="19" spans="1:3">
      <c r="A19" s="4" t="s">
        <v>45</v>
      </c>
      <c r="B19" s="9" t="n">
        <v>0.73</v>
      </c>
      <c r="C19" s="9" t="n">
        <v>0.5600000000000001</v>
      </c>
    </row>
    <row r="20" spans="1:3">
      <c r="A20" s="4" t="s">
        <v>46</v>
      </c>
      <c r="B20" s="10" t="n">
        <v>0.73</v>
      </c>
      <c r="C20" s="10" t="n">
        <v>0.5600000000000001</v>
      </c>
    </row>
    <row r="21" spans="1:3">
      <c r="A21" s="4" t="s">
        <v>47</v>
      </c>
      <c r="B21" s="11" t="n">
        <v>0.19125</v>
      </c>
      <c r="C21" s="11" t="n">
        <v>0.187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26</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165</v>
      </c>
      <c r="B1" s="2" t="s">
        <v>1</v>
      </c>
    </row>
    <row r="2" spans="1:2">
      <c r="B2" s="2" t="s">
        <v>2</v>
      </c>
    </row>
    <row r="3" spans="1:2">
      <c r="A3" s="3" t="s">
        <v>166</v>
      </c>
    </row>
    <row r="4" spans="1:2">
      <c r="A4" s="4" t="s">
        <v>167</v>
      </c>
      <c r="B4" s="4" t="s">
        <v>168</v>
      </c>
    </row>
    <row r="5" spans="1:2">
      <c r="A5" s="4" t="s">
        <v>169</v>
      </c>
    </row>
    <row r="6" spans="1:2">
      <c r="A6" s="3" t="s">
        <v>166</v>
      </c>
    </row>
    <row r="7" spans="1:2">
      <c r="A7" s="4" t="s">
        <v>170</v>
      </c>
      <c r="B7" s="4" t="s">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2</v>
      </c>
      <c r="B1" s="2" t="s">
        <v>1</v>
      </c>
    </row>
    <row r="2" spans="1:2">
      <c r="B2" s="2" t="s">
        <v>2</v>
      </c>
    </row>
    <row r="3" spans="1:2">
      <c r="A3" s="3" t="s">
        <v>130</v>
      </c>
    </row>
    <row r="4" spans="1:2">
      <c r="A4" s="4" t="s">
        <v>173</v>
      </c>
      <c r="B4" s="4" t="s">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36</v>
      </c>
    </row>
    <row r="4" spans="1:2">
      <c r="A4" s="4" t="s">
        <v>176</v>
      </c>
      <c r="B4" s="4" t="s">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3" t="s">
        <v>138</v>
      </c>
    </row>
    <row r="4" spans="1:2">
      <c r="A4" s="4" t="s">
        <v>179</v>
      </c>
      <c r="B4" s="4" t="s">
        <v>1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81</v>
      </c>
      <c r="B1" s="2" t="s">
        <v>1</v>
      </c>
    </row>
    <row r="2" spans="1:2">
      <c r="B2" s="2" t="s">
        <v>2</v>
      </c>
    </row>
    <row r="3" spans="1:2">
      <c r="A3" s="3" t="s">
        <v>140</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27</v>
      </c>
    </row>
    <row r="3" spans="1:3">
      <c r="A3" s="3" t="s">
        <v>49</v>
      </c>
    </row>
    <row r="4" spans="1:3">
      <c r="A4" s="4" t="s">
        <v>41</v>
      </c>
      <c r="B4" s="7" t="n">
        <v>145.7</v>
      </c>
      <c r="C4" s="7" t="n">
        <v>132.4</v>
      </c>
    </row>
    <row r="5" spans="1:3">
      <c r="A5" s="4" t="s">
        <v>50</v>
      </c>
      <c r="B5" s="8" t="n">
        <v>0.2</v>
      </c>
    </row>
    <row r="6" spans="1:3">
      <c r="A6" s="4" t="s">
        <v>51</v>
      </c>
      <c r="B6" s="8" t="n">
        <v>-4.3</v>
      </c>
      <c r="C6" s="8" t="n">
        <v>15.2</v>
      </c>
    </row>
    <row r="7" spans="1:3">
      <c r="A7" s="4" t="s">
        <v>52</v>
      </c>
      <c r="B7" s="8" t="n">
        <v>141.6</v>
      </c>
      <c r="C7" s="8" t="n">
        <v>147.6</v>
      </c>
    </row>
    <row r="8" spans="1:3">
      <c r="A8" s="4" t="s">
        <v>53</v>
      </c>
      <c r="B8" s="8" t="n">
        <v>3.6</v>
      </c>
      <c r="C8" s="8" t="n">
        <v>4.9</v>
      </c>
    </row>
    <row r="9" spans="1:3">
      <c r="A9" s="4" t="s">
        <v>54</v>
      </c>
      <c r="B9" s="5" t="n">
        <v>138</v>
      </c>
      <c r="C9" s="8" t="n">
        <v>142.7</v>
      </c>
    </row>
    <row r="10" spans="1:3">
      <c r="A10" s="3" t="s">
        <v>55</v>
      </c>
    </row>
    <row r="11" spans="1:3">
      <c r="A11" s="4" t="s">
        <v>41</v>
      </c>
      <c r="B11" s="8" t="n">
        <v>-34.3</v>
      </c>
      <c r="C11" s="8" t="n">
        <v>-44.1</v>
      </c>
    </row>
    <row r="12" spans="1:3">
      <c r="A12" s="4" t="s">
        <v>50</v>
      </c>
      <c r="B12" s="8" t="n">
        <v>-0.1</v>
      </c>
    </row>
    <row r="13" spans="1:3">
      <c r="A13" s="4" t="s">
        <v>52</v>
      </c>
      <c r="B13" s="8" t="n">
        <v>-34.4</v>
      </c>
      <c r="C13" s="8" t="n">
        <v>-44.1</v>
      </c>
    </row>
    <row r="14" spans="1:3">
      <c r="A14" s="4" t="s">
        <v>54</v>
      </c>
      <c r="B14" s="8" t="n">
        <v>-34.4</v>
      </c>
      <c r="C14" s="8" t="n">
        <v>-44.1</v>
      </c>
    </row>
    <row r="15" spans="1:3">
      <c r="A15" s="3" t="s">
        <v>56</v>
      </c>
    </row>
    <row r="16" spans="1:3">
      <c r="A16" s="4" t="s">
        <v>41</v>
      </c>
      <c r="B16" s="8" t="n">
        <v>111.4</v>
      </c>
      <c r="C16" s="8" t="n">
        <v>88.3</v>
      </c>
    </row>
    <row r="17" spans="1:3">
      <c r="A17" s="4" t="s">
        <v>50</v>
      </c>
      <c r="B17" s="8" t="n">
        <v>0.1</v>
      </c>
    </row>
    <row r="18" spans="1:3">
      <c r="A18" s="4" t="s">
        <v>51</v>
      </c>
      <c r="B18" s="8" t="n">
        <v>-4.3</v>
      </c>
      <c r="C18" s="8" t="n">
        <v>15.2</v>
      </c>
    </row>
    <row r="19" spans="1:3">
      <c r="A19" s="4" t="s">
        <v>52</v>
      </c>
      <c r="B19" s="8" t="n">
        <v>107.2</v>
      </c>
      <c r="C19" s="8" t="n">
        <v>103.5</v>
      </c>
    </row>
    <row r="20" spans="1:3">
      <c r="A20" s="4" t="s">
        <v>53</v>
      </c>
      <c r="B20" s="8" t="n">
        <v>3.6</v>
      </c>
      <c r="C20" s="8" t="n">
        <v>4.9</v>
      </c>
    </row>
    <row r="21" spans="1:3">
      <c r="A21" s="4" t="s">
        <v>54</v>
      </c>
      <c r="B21" s="7" t="n">
        <v>103.6</v>
      </c>
      <c r="C21" s="7" t="n">
        <v>98.5999999999999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4</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46</v>
      </c>
    </row>
    <row r="4" spans="1:2">
      <c r="A4" s="4" t="s">
        <v>192</v>
      </c>
      <c r="B4" s="4" t="s">
        <v>1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48</v>
      </c>
    </row>
    <row r="4" spans="1:2">
      <c r="A4" s="4" t="s">
        <v>195</v>
      </c>
      <c r="B4" s="4" t="s">
        <v>1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0</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2</v>
      </c>
    </row>
    <row r="4" spans="1:2">
      <c r="A4" s="4" t="s">
        <v>207</v>
      </c>
      <c r="B4" s="4" t="s">
        <v>2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154</v>
      </c>
    </row>
    <row r="4" spans="1:2">
      <c r="A4" s="4" t="s">
        <v>210</v>
      </c>
      <c r="B4" s="4" t="s">
        <v>2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156</v>
      </c>
    </row>
    <row r="4" spans="1:2">
      <c r="A4" s="4" t="s">
        <v>213</v>
      </c>
      <c r="B4" s="4" t="s">
        <v>2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27</v>
      </c>
    </row>
    <row r="3" spans="1:3">
      <c r="A3" s="3" t="s">
        <v>126</v>
      </c>
    </row>
    <row r="4" spans="1:3">
      <c r="A4" s="4" t="s">
        <v>216</v>
      </c>
      <c r="B4" s="5" t="n">
        <v>4</v>
      </c>
      <c r="C4" s="5" t="n">
        <v>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217</v>
      </c>
      <c r="B1" s="2" t="s">
        <v>218</v>
      </c>
    </row>
    <row r="2" spans="1:2">
      <c r="A2" s="3" t="s">
        <v>219</v>
      </c>
    </row>
    <row r="3" spans="1:2">
      <c r="A3" s="4" t="s">
        <v>220</v>
      </c>
      <c r="B3" s="4" t="s">
        <v>221</v>
      </c>
    </row>
    <row r="4" spans="1:2">
      <c r="A4" s="4" t="s">
        <v>222</v>
      </c>
    </row>
    <row r="5" spans="1:2">
      <c r="A5" s="3" t="s">
        <v>219</v>
      </c>
    </row>
    <row r="6" spans="1:2">
      <c r="A6" s="4" t="s">
        <v>223</v>
      </c>
      <c r="B6" s="5" t="n">
        <v>1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24</v>
      </c>
      <c r="B1" s="2" t="s">
        <v>225</v>
      </c>
    </row>
    <row r="2" spans="1:2">
      <c r="A2" s="4" t="s">
        <v>169</v>
      </c>
    </row>
    <row r="3" spans="1:2">
      <c r="A3" s="3" t="s">
        <v>166</v>
      </c>
    </row>
    <row r="4" spans="1:2">
      <c r="A4" s="4" t="s">
        <v>226</v>
      </c>
      <c r="B4" s="7" t="n">
        <v>1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7</v>
      </c>
      <c r="B1" s="2" t="s">
        <v>2</v>
      </c>
      <c r="C1" s="2" t="s">
        <v>58</v>
      </c>
    </row>
    <row r="2" spans="1:3">
      <c r="A2" s="3" t="s">
        <v>59</v>
      </c>
    </row>
    <row r="3" spans="1:3">
      <c r="A3" s="4" t="s">
        <v>60</v>
      </c>
      <c r="B3" s="7" t="n">
        <v>150.5</v>
      </c>
      <c r="C3" s="7" t="n">
        <v>55.6</v>
      </c>
    </row>
    <row r="4" spans="1:3">
      <c r="A4" s="4" t="s">
        <v>61</v>
      </c>
      <c r="B4" s="8" t="n">
        <v>331.1</v>
      </c>
      <c r="C4" s="8" t="n">
        <v>225.9</v>
      </c>
    </row>
    <row r="5" spans="1:3">
      <c r="A5" s="4" t="s">
        <v>62</v>
      </c>
      <c r="B5" s="8" t="n">
        <v>447.7</v>
      </c>
      <c r="C5" s="8" t="n">
        <v>549.7</v>
      </c>
    </row>
    <row r="6" spans="1:3">
      <c r="A6" s="4" t="s">
        <v>63</v>
      </c>
      <c r="B6" s="8" t="n">
        <v>55.5</v>
      </c>
      <c r="C6" s="8" t="n">
        <v>99.2</v>
      </c>
    </row>
    <row r="7" spans="1:3">
      <c r="A7" s="4" t="s">
        <v>64</v>
      </c>
      <c r="B7" s="8" t="n">
        <v>984.8</v>
      </c>
      <c r="C7" s="8" t="n">
        <v>930.4</v>
      </c>
    </row>
    <row r="8" spans="1:3">
      <c r="A8" s="4" t="s">
        <v>65</v>
      </c>
      <c r="B8" s="8" t="n">
        <v>1467.9</v>
      </c>
      <c r="C8" s="8" t="n">
        <v>1420.8</v>
      </c>
    </row>
    <row r="9" spans="1:3">
      <c r="A9" s="4" t="s">
        <v>66</v>
      </c>
      <c r="B9" s="8" t="n">
        <v>133.3</v>
      </c>
      <c r="C9" s="8" t="n">
        <v>135.1</v>
      </c>
    </row>
    <row r="10" spans="1:3">
      <c r="A10" s="4" t="s">
        <v>67</v>
      </c>
      <c r="B10" s="8" t="n">
        <v>34.8</v>
      </c>
      <c r="C10" s="8" t="n">
        <v>35.4</v>
      </c>
    </row>
    <row r="11" spans="1:3">
      <c r="A11" s="4" t="s">
        <v>68</v>
      </c>
      <c r="B11" s="8" t="n">
        <v>221.7</v>
      </c>
      <c r="C11" s="8" t="n">
        <v>219.8</v>
      </c>
    </row>
    <row r="12" spans="1:3">
      <c r="A12" s="4" t="s">
        <v>69</v>
      </c>
      <c r="B12" s="8" t="n">
        <v>11.8</v>
      </c>
      <c r="C12" s="8" t="n">
        <v>11.1</v>
      </c>
    </row>
    <row r="13" spans="1:3">
      <c r="A13" s="4" t="s">
        <v>70</v>
      </c>
      <c r="B13" s="8" t="n">
        <v>2854.3</v>
      </c>
      <c r="C13" s="8" t="n">
        <v>2752.6</v>
      </c>
    </row>
    <row r="14" spans="1:3">
      <c r="A14" s="3" t="s">
        <v>71</v>
      </c>
    </row>
    <row r="15" spans="1:3">
      <c r="A15" s="4" t="s">
        <v>72</v>
      </c>
      <c r="B15" s="8" t="n">
        <v>8.800000000000001</v>
      </c>
      <c r="C15" s="8" t="n">
        <v>9.6</v>
      </c>
    </row>
    <row r="16" spans="1:3">
      <c r="A16" s="4" t="s">
        <v>73</v>
      </c>
      <c r="B16" s="8" t="n">
        <v>38.7</v>
      </c>
      <c r="C16" s="8" t="n">
        <v>38.7</v>
      </c>
    </row>
    <row r="17" spans="1:3">
      <c r="A17" s="4" t="s">
        <v>74</v>
      </c>
      <c r="B17" s="8" t="n">
        <v>270.2</v>
      </c>
      <c r="C17" s="8" t="n">
        <v>254.4</v>
      </c>
    </row>
    <row r="18" spans="1:3">
      <c r="A18" s="4" t="s">
        <v>75</v>
      </c>
      <c r="B18" s="8" t="n">
        <v>200.6</v>
      </c>
      <c r="C18" s="5" t="n">
        <v>216</v>
      </c>
    </row>
    <row r="19" spans="1:3">
      <c r="A19" s="4" t="s">
        <v>76</v>
      </c>
      <c r="B19" s="8" t="n">
        <v>518.3</v>
      </c>
      <c r="C19" s="8" t="n">
        <v>518.7</v>
      </c>
    </row>
    <row r="20" spans="1:3">
      <c r="A20" s="3" t="s">
        <v>77</v>
      </c>
    </row>
    <row r="21" spans="1:3">
      <c r="A21" s="4" t="s">
        <v>78</v>
      </c>
      <c r="B21" s="8" t="n">
        <v>2329.5</v>
      </c>
      <c r="C21" s="8" t="n">
        <v>2336.7</v>
      </c>
    </row>
    <row r="22" spans="1:3">
      <c r="A22" s="4" t="s">
        <v>79</v>
      </c>
      <c r="B22" s="8" t="n">
        <v>109.9</v>
      </c>
      <c r="C22" s="8" t="n">
        <v>92.09999999999999</v>
      </c>
    </row>
    <row r="23" spans="1:3">
      <c r="A23" s="4" t="s">
        <v>80</v>
      </c>
      <c r="B23" s="8" t="n">
        <v>84.8</v>
      </c>
      <c r="C23" s="8" t="n">
        <v>84.3</v>
      </c>
    </row>
    <row r="24" spans="1:3">
      <c r="A24" s="4" t="s">
        <v>81</v>
      </c>
      <c r="B24" s="8" t="n">
        <v>2524.2</v>
      </c>
      <c r="C24" s="8" t="n">
        <v>2513.1</v>
      </c>
    </row>
    <row r="25" spans="1:3">
      <c r="A25" s="4" t="s">
        <v>82</v>
      </c>
      <c r="B25" s="4" t="s">
        <v>83</v>
      </c>
      <c r="C25" s="4" t="s">
        <v>83</v>
      </c>
    </row>
    <row r="26" spans="1:3">
      <c r="A26" s="4" t="s">
        <v>84</v>
      </c>
      <c r="B26" s="8" t="n">
        <v>57.2</v>
      </c>
      <c r="C26" s="8" t="n">
        <v>55.6</v>
      </c>
    </row>
    <row r="27" spans="1:3">
      <c r="A27" s="3" t="s">
        <v>85</v>
      </c>
    </row>
    <row r="28" spans="1:3">
      <c r="A28" s="4" t="s">
        <v>86</v>
      </c>
      <c r="B28" s="8" t="n">
        <v>146.6</v>
      </c>
      <c r="C28" s="8" t="n">
        <v>146.4</v>
      </c>
    </row>
    <row r="29" spans="1:3">
      <c r="A29" s="4" t="s">
        <v>87</v>
      </c>
      <c r="B29" s="8" t="n">
        <v>-896.4</v>
      </c>
      <c r="C29" s="8" t="n">
        <v>-900.4</v>
      </c>
    </row>
    <row r="30" spans="1:3">
      <c r="A30" s="4" t="s">
        <v>88</v>
      </c>
      <c r="B30" s="8" t="n">
        <v>519.7</v>
      </c>
      <c r="C30" s="8" t="n">
        <v>426.4</v>
      </c>
    </row>
    <row r="31" spans="1:3">
      <c r="A31" s="4" t="s">
        <v>89</v>
      </c>
      <c r="B31" s="8" t="n">
        <v>-8.5</v>
      </c>
      <c r="C31" s="8" t="n">
        <v>-4.3</v>
      </c>
    </row>
    <row r="32" spans="1:3">
      <c r="A32" s="4" t="s">
        <v>90</v>
      </c>
      <c r="B32" s="8" t="n">
        <v>-6.8</v>
      </c>
      <c r="C32" s="8" t="n">
        <v>-2.9</v>
      </c>
    </row>
    <row r="33" spans="1:3">
      <c r="A33" s="4" t="s">
        <v>91</v>
      </c>
      <c r="B33" s="8" t="n">
        <v>-245.4</v>
      </c>
      <c r="C33" s="8" t="n">
        <v>-334.8</v>
      </c>
    </row>
    <row r="34" spans="1:3">
      <c r="A34" s="4" t="s">
        <v>92</v>
      </c>
      <c r="B34" s="7" t="n">
        <v>2854.3</v>
      </c>
      <c r="C34" s="7" t="n">
        <v>2752.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27</v>
      </c>
    </row>
    <row r="3" spans="1:3">
      <c r="A3" s="3" t="s">
        <v>166</v>
      </c>
    </row>
    <row r="4" spans="1:3">
      <c r="A4" s="4" t="s">
        <v>29</v>
      </c>
      <c r="B4" s="7" t="n">
        <v>914.9</v>
      </c>
      <c r="C4" s="7" t="n">
        <v>817.5</v>
      </c>
    </row>
    <row r="5" spans="1:3">
      <c r="A5" s="4" t="s">
        <v>32</v>
      </c>
      <c r="B5" s="8" t="n">
        <v>684.3</v>
      </c>
      <c r="C5" s="8" t="n">
        <v>621.2</v>
      </c>
    </row>
    <row r="6" spans="1:3">
      <c r="A6" s="4" t="s">
        <v>36</v>
      </c>
      <c r="B6" s="8" t="n">
        <v>152.6</v>
      </c>
      <c r="C6" s="8" t="n">
        <v>137.6</v>
      </c>
    </row>
    <row r="7" spans="1:3">
      <c r="A7" s="4" t="s">
        <v>39</v>
      </c>
      <c r="B7" s="8" t="n">
        <v>34.3</v>
      </c>
      <c r="C7" s="8" t="n">
        <v>44.1</v>
      </c>
    </row>
    <row r="8" spans="1:3">
      <c r="A8" s="4" t="s">
        <v>43</v>
      </c>
      <c r="B8" s="8" t="n">
        <v>107.8</v>
      </c>
      <c r="C8" s="7" t="n">
        <v>83.40000000000001</v>
      </c>
    </row>
    <row r="9" spans="1:3">
      <c r="A9" s="4" t="s">
        <v>228</v>
      </c>
    </row>
    <row r="10" spans="1:3">
      <c r="A10" s="3" t="s">
        <v>166</v>
      </c>
    </row>
    <row r="11" spans="1:3">
      <c r="A11" s="4" t="s">
        <v>29</v>
      </c>
      <c r="B11" s="8" t="n">
        <v>917.4</v>
      </c>
    </row>
    <row r="12" spans="1:3">
      <c r="A12" s="4" t="s">
        <v>32</v>
      </c>
      <c r="B12" s="8" t="n">
        <v>685.8</v>
      </c>
    </row>
    <row r="13" spans="1:3">
      <c r="A13" s="4" t="s">
        <v>36</v>
      </c>
      <c r="B13" s="8" t="n">
        <v>153.6</v>
      </c>
    </row>
    <row r="14" spans="1:3">
      <c r="A14" s="4" t="s">
        <v>39</v>
      </c>
      <c r="B14" s="8" t="n">
        <v>34.6</v>
      </c>
    </row>
    <row r="15" spans="1:3">
      <c r="A15" s="4" t="s">
        <v>43</v>
      </c>
      <c r="B15" s="8" t="n">
        <v>108.5</v>
      </c>
    </row>
    <row r="16" spans="1:3">
      <c r="A16" s="4" t="s">
        <v>229</v>
      </c>
    </row>
    <row r="17" spans="1:3">
      <c r="A17" s="3" t="s">
        <v>166</v>
      </c>
    </row>
    <row r="18" spans="1:3">
      <c r="A18" s="4" t="s">
        <v>29</v>
      </c>
      <c r="B18" s="8" t="n">
        <v>-2.5</v>
      </c>
    </row>
    <row r="19" spans="1:3">
      <c r="A19" s="4" t="s">
        <v>32</v>
      </c>
      <c r="B19" s="8" t="n">
        <v>-1.5</v>
      </c>
    </row>
    <row r="20" spans="1:3">
      <c r="A20" s="4" t="s">
        <v>36</v>
      </c>
      <c r="B20" s="5" t="n">
        <v>-1</v>
      </c>
    </row>
    <row r="21" spans="1:3">
      <c r="A21" s="4" t="s">
        <v>39</v>
      </c>
      <c r="B21" s="8" t="n">
        <v>-0.3</v>
      </c>
    </row>
    <row r="22" spans="1:3">
      <c r="A22" s="4" t="s">
        <v>43</v>
      </c>
      <c r="B22" s="7" t="n">
        <v>-0.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30</v>
      </c>
      <c r="B1" s="2" t="s">
        <v>2</v>
      </c>
      <c r="C1" s="2" t="s">
        <v>58</v>
      </c>
    </row>
    <row r="2" spans="1:3">
      <c r="A2" s="3" t="s">
        <v>166</v>
      </c>
    </row>
    <row r="3" spans="1:3">
      <c r="A3" s="4" t="s">
        <v>231</v>
      </c>
      <c r="B3" s="7" t="n">
        <v>331.1</v>
      </c>
      <c r="C3" s="7" t="n">
        <v>225.9</v>
      </c>
    </row>
    <row r="4" spans="1:3">
      <c r="A4" s="4" t="s">
        <v>62</v>
      </c>
      <c r="B4" s="8" t="n">
        <v>447.7</v>
      </c>
      <c r="C4" s="8" t="n">
        <v>549.7</v>
      </c>
    </row>
    <row r="5" spans="1:3">
      <c r="A5" s="4" t="s">
        <v>232</v>
      </c>
      <c r="B5" s="8" t="n">
        <v>109.9</v>
      </c>
      <c r="C5" s="8" t="n">
        <v>92.09999999999999</v>
      </c>
    </row>
    <row r="6" spans="1:3">
      <c r="A6" s="4" t="s">
        <v>88</v>
      </c>
      <c r="B6" s="8" t="n">
        <v>519.7</v>
      </c>
      <c r="C6" s="7" t="n">
        <v>426.4</v>
      </c>
    </row>
    <row r="7" spans="1:3">
      <c r="A7" s="4" t="s">
        <v>228</v>
      </c>
    </row>
    <row r="8" spans="1:3">
      <c r="A8" s="3" t="s">
        <v>166</v>
      </c>
    </row>
    <row r="9" spans="1:3">
      <c r="A9" s="4" t="s">
        <v>231</v>
      </c>
      <c r="B9" s="8" t="n">
        <v>246.9</v>
      </c>
    </row>
    <row r="10" spans="1:3">
      <c r="A10" s="4" t="s">
        <v>62</v>
      </c>
      <c r="B10" s="5" t="n">
        <v>515</v>
      </c>
    </row>
    <row r="11" spans="1:3">
      <c r="A11" s="4" t="s">
        <v>232</v>
      </c>
      <c r="B11" s="5" t="n">
        <v>106</v>
      </c>
    </row>
    <row r="12" spans="1:3">
      <c r="A12" s="4" t="s">
        <v>88</v>
      </c>
      <c r="B12" s="8" t="n">
        <v>506.7</v>
      </c>
    </row>
    <row r="13" spans="1:3">
      <c r="A13" s="4" t="s">
        <v>229</v>
      </c>
    </row>
    <row r="14" spans="1:3">
      <c r="A14" s="3" t="s">
        <v>166</v>
      </c>
    </row>
    <row r="15" spans="1:3">
      <c r="A15" s="4" t="s">
        <v>231</v>
      </c>
      <c r="B15" s="8" t="n">
        <v>84.2</v>
      </c>
    </row>
    <row r="16" spans="1:3">
      <c r="A16" s="4" t="s">
        <v>62</v>
      </c>
      <c r="B16" s="8" t="n">
        <v>-67.3</v>
      </c>
    </row>
    <row r="17" spans="1:3">
      <c r="A17" s="4" t="s">
        <v>232</v>
      </c>
      <c r="B17" s="8" t="n">
        <v>3.9</v>
      </c>
    </row>
    <row r="18" spans="1:3">
      <c r="A18" s="4" t="s">
        <v>88</v>
      </c>
      <c r="B18" s="12" t="n">
        <v>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27</v>
      </c>
    </row>
    <row r="3" spans="1:3">
      <c r="A3" s="3" t="s">
        <v>103</v>
      </c>
    </row>
    <row r="4" spans="1:3">
      <c r="A4" s="4" t="s">
        <v>41</v>
      </c>
      <c r="B4" s="7" t="n">
        <v>111.4</v>
      </c>
      <c r="C4" s="7" t="n">
        <v>88.3</v>
      </c>
    </row>
    <row r="5" spans="1:3">
      <c r="A5" s="4" t="s">
        <v>79</v>
      </c>
      <c r="B5" s="8" t="n">
        <v>13.9</v>
      </c>
      <c r="C5" s="8" t="n">
        <v>11.5</v>
      </c>
    </row>
    <row r="6" spans="1:3">
      <c r="A6" s="4" t="s">
        <v>94</v>
      </c>
      <c r="B6" s="8" t="n">
        <v>-18.6</v>
      </c>
      <c r="C6" s="8" t="n">
        <v>-28.5</v>
      </c>
    </row>
    <row r="7" spans="1:3">
      <c r="A7" s="4" t="s">
        <v>62</v>
      </c>
      <c r="B7" s="8" t="n">
        <v>33.2</v>
      </c>
      <c r="C7" s="7" t="n">
        <v>30.7</v>
      </c>
    </row>
    <row r="8" spans="1:3">
      <c r="A8" s="4" t="s">
        <v>228</v>
      </c>
    </row>
    <row r="9" spans="1:3">
      <c r="A9" s="3" t="s">
        <v>103</v>
      </c>
    </row>
    <row r="10" spans="1:3">
      <c r="A10" s="4" t="s">
        <v>41</v>
      </c>
      <c r="B10" s="8" t="n">
        <v>112.1</v>
      </c>
    </row>
    <row r="11" spans="1:3">
      <c r="A11" s="4" t="s">
        <v>79</v>
      </c>
      <c r="B11" s="8" t="n">
        <v>14.1</v>
      </c>
    </row>
    <row r="12" spans="1:3">
      <c r="A12" s="4" t="s">
        <v>94</v>
      </c>
      <c r="B12" s="5" t="n">
        <v>-21</v>
      </c>
    </row>
    <row r="13" spans="1:3">
      <c r="A13" s="4" t="s">
        <v>62</v>
      </c>
      <c r="B13" s="8" t="n">
        <v>34.7</v>
      </c>
    </row>
    <row r="14" spans="1:3">
      <c r="A14" s="4" t="s">
        <v>229</v>
      </c>
    </row>
    <row r="15" spans="1:3">
      <c r="A15" s="3" t="s">
        <v>103</v>
      </c>
    </row>
    <row r="16" spans="1:3">
      <c r="A16" s="4" t="s">
        <v>41</v>
      </c>
      <c r="B16" s="8" t="n">
        <v>-0.7</v>
      </c>
    </row>
    <row r="17" spans="1:3">
      <c r="A17" s="4" t="s">
        <v>79</v>
      </c>
      <c r="B17" s="8" t="n">
        <v>-0.2</v>
      </c>
    </row>
    <row r="18" spans="1:3">
      <c r="A18" s="4" t="s">
        <v>94</v>
      </c>
      <c r="B18" s="8" t="n">
        <v>2.4</v>
      </c>
    </row>
    <row r="19" spans="1:3">
      <c r="A19" s="4" t="s">
        <v>62</v>
      </c>
      <c r="B19" s="7" t="n">
        <v>-1.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27</v>
      </c>
    </row>
    <row r="3" spans="1:3">
      <c r="A3" s="3" t="s">
        <v>166</v>
      </c>
    </row>
    <row r="4" spans="1:3">
      <c r="A4" s="4" t="s">
        <v>235</v>
      </c>
      <c r="B4" s="7" t="n">
        <v>914.9</v>
      </c>
      <c r="C4" s="7" t="n">
        <v>817.5</v>
      </c>
    </row>
    <row r="5" spans="1:3">
      <c r="A5" s="4" t="s">
        <v>236</v>
      </c>
    </row>
    <row r="6" spans="1:3">
      <c r="A6" s="3" t="s">
        <v>166</v>
      </c>
    </row>
    <row r="7" spans="1:3">
      <c r="A7" s="4" t="s">
        <v>235</v>
      </c>
      <c r="B7" s="8" t="n">
        <v>466.8</v>
      </c>
      <c r="C7" s="8" t="n">
        <v>413.9</v>
      </c>
    </row>
    <row r="8" spans="1:3">
      <c r="A8" s="4" t="s">
        <v>237</v>
      </c>
    </row>
    <row r="9" spans="1:3">
      <c r="A9" s="3" t="s">
        <v>166</v>
      </c>
    </row>
    <row r="10" spans="1:3">
      <c r="A10" s="4" t="s">
        <v>235</v>
      </c>
      <c r="B10" s="8" t="n">
        <v>297.8</v>
      </c>
      <c r="C10" s="8" t="n">
        <v>279.4</v>
      </c>
    </row>
    <row r="11" spans="1:3">
      <c r="A11" s="4" t="s">
        <v>238</v>
      </c>
    </row>
    <row r="12" spans="1:3">
      <c r="A12" s="3" t="s">
        <v>166</v>
      </c>
    </row>
    <row r="13" spans="1:3">
      <c r="A13" s="4" t="s">
        <v>235</v>
      </c>
      <c r="B13" s="8" t="n">
        <v>116.2</v>
      </c>
      <c r="C13" s="5" t="n">
        <v>92</v>
      </c>
    </row>
    <row r="14" spans="1:3">
      <c r="A14" s="4" t="s">
        <v>109</v>
      </c>
    </row>
    <row r="15" spans="1:3">
      <c r="A15" s="3" t="s">
        <v>166</v>
      </c>
    </row>
    <row r="16" spans="1:3">
      <c r="A16" s="4" t="s">
        <v>235</v>
      </c>
      <c r="B16" s="8" t="n">
        <v>34.1</v>
      </c>
      <c r="C16" s="7" t="n">
        <v>32.2</v>
      </c>
    </row>
    <row r="17" spans="1:3">
      <c r="A17" s="4" t="s">
        <v>228</v>
      </c>
    </row>
    <row r="18" spans="1:3">
      <c r="A18" s="3" t="s">
        <v>166</v>
      </c>
    </row>
    <row r="19" spans="1:3">
      <c r="A19" s="4" t="s">
        <v>235</v>
      </c>
      <c r="B19" s="8" t="n">
        <v>917.4</v>
      </c>
    </row>
    <row r="20" spans="1:3">
      <c r="A20" s="4" t="s">
        <v>239</v>
      </c>
    </row>
    <row r="21" spans="1:3">
      <c r="A21" s="3" t="s">
        <v>166</v>
      </c>
    </row>
    <row r="22" spans="1:3">
      <c r="A22" s="4" t="s">
        <v>235</v>
      </c>
      <c r="B22" s="8" t="n">
        <v>468.5</v>
      </c>
    </row>
    <row r="23" spans="1:3">
      <c r="A23" s="4" t="s">
        <v>240</v>
      </c>
    </row>
    <row r="24" spans="1:3">
      <c r="A24" s="3" t="s">
        <v>166</v>
      </c>
    </row>
    <row r="25" spans="1:3">
      <c r="A25" s="4" t="s">
        <v>235</v>
      </c>
      <c r="B25" s="5" t="n">
        <v>298</v>
      </c>
    </row>
    <row r="26" spans="1:3">
      <c r="A26" s="4" t="s">
        <v>241</v>
      </c>
    </row>
    <row r="27" spans="1:3">
      <c r="A27" s="3" t="s">
        <v>166</v>
      </c>
    </row>
    <row r="28" spans="1:3">
      <c r="A28" s="4" t="s">
        <v>235</v>
      </c>
      <c r="B28" s="8" t="n">
        <v>116.1</v>
      </c>
    </row>
    <row r="29" spans="1:3">
      <c r="A29" s="4" t="s">
        <v>242</v>
      </c>
    </row>
    <row r="30" spans="1:3">
      <c r="A30" s="3" t="s">
        <v>166</v>
      </c>
    </row>
    <row r="31" spans="1:3">
      <c r="A31" s="4" t="s">
        <v>235</v>
      </c>
      <c r="B31" s="8" t="n">
        <v>34.8</v>
      </c>
    </row>
    <row r="32" spans="1:3">
      <c r="A32" s="4" t="s">
        <v>229</v>
      </c>
    </row>
    <row r="33" spans="1:3">
      <c r="A33" s="3" t="s">
        <v>166</v>
      </c>
    </row>
    <row r="34" spans="1:3">
      <c r="A34" s="4" t="s">
        <v>235</v>
      </c>
      <c r="B34" s="8" t="n">
        <v>-2.5</v>
      </c>
    </row>
    <row r="35" spans="1:3">
      <c r="A35" s="4" t="s">
        <v>243</v>
      </c>
    </row>
    <row r="36" spans="1:3">
      <c r="A36" s="3" t="s">
        <v>166</v>
      </c>
    </row>
    <row r="37" spans="1:3">
      <c r="A37" s="4" t="s">
        <v>235</v>
      </c>
      <c r="B37" s="8" t="n">
        <v>-1.7</v>
      </c>
    </row>
    <row r="38" spans="1:3">
      <c r="A38" s="4" t="s">
        <v>244</v>
      </c>
    </row>
    <row r="39" spans="1:3">
      <c r="A39" s="3" t="s">
        <v>166</v>
      </c>
    </row>
    <row r="40" spans="1:3">
      <c r="A40" s="4" t="s">
        <v>235</v>
      </c>
      <c r="B40" s="8" t="n">
        <v>-0.2</v>
      </c>
    </row>
    <row r="41" spans="1:3">
      <c r="A41" s="4" t="s">
        <v>245</v>
      </c>
    </row>
    <row r="42" spans="1:3">
      <c r="A42" s="3" t="s">
        <v>166</v>
      </c>
    </row>
    <row r="43" spans="1:3">
      <c r="A43" s="4" t="s">
        <v>235</v>
      </c>
      <c r="B43" s="8" t="n">
        <v>0.1</v>
      </c>
    </row>
    <row r="44" spans="1:3">
      <c r="A44" s="4" t="s">
        <v>246</v>
      </c>
    </row>
    <row r="45" spans="1:3">
      <c r="A45" s="3" t="s">
        <v>166</v>
      </c>
    </row>
    <row r="46" spans="1:3">
      <c r="A46" s="4" t="s">
        <v>235</v>
      </c>
      <c r="B46" s="7" t="n">
        <v>-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27</v>
      </c>
    </row>
    <row r="3" spans="1:3">
      <c r="A3" s="3" t="s">
        <v>252</v>
      </c>
    </row>
    <row r="4" spans="1:3">
      <c r="A4" s="4" t="s">
        <v>43</v>
      </c>
      <c r="B4" s="7" t="n">
        <v>107.8</v>
      </c>
      <c r="C4" s="7" t="n">
        <v>83.40000000000001</v>
      </c>
    </row>
    <row r="5" spans="1:3">
      <c r="A5" s="4" t="s">
        <v>253</v>
      </c>
      <c r="B5" s="8" t="n">
        <v>0.9</v>
      </c>
      <c r="C5" s="8" t="n">
        <v>0.8</v>
      </c>
    </row>
    <row r="6" spans="1:3">
      <c r="A6" s="4" t="s">
        <v>254</v>
      </c>
      <c r="B6" s="7" t="n">
        <v>106.9</v>
      </c>
      <c r="C6" s="7" t="n">
        <v>82.59999999999999</v>
      </c>
    </row>
    <row r="7" spans="1:3">
      <c r="A7" s="3" t="s">
        <v>255</v>
      </c>
    </row>
    <row r="8" spans="1:3">
      <c r="A8" s="4" t="s">
        <v>256</v>
      </c>
      <c r="B8" s="8" t="n">
        <v>146.5</v>
      </c>
      <c r="C8" s="8" t="n">
        <v>146.2</v>
      </c>
    </row>
    <row r="9" spans="1:3">
      <c r="A9" s="4" t="s">
        <v>257</v>
      </c>
      <c r="B9" s="8" t="n">
        <v>0.7</v>
      </c>
      <c r="C9" s="8" t="n">
        <v>0.6</v>
      </c>
    </row>
    <row r="10" spans="1:3">
      <c r="A10" s="4" t="s">
        <v>258</v>
      </c>
      <c r="B10" s="8" t="n">
        <v>147.2</v>
      </c>
      <c r="C10" s="8" t="n">
        <v>146.8</v>
      </c>
    </row>
    <row r="11" spans="1:3">
      <c r="A11" s="3" t="s">
        <v>44</v>
      </c>
    </row>
    <row r="12" spans="1:3">
      <c r="A12" s="4" t="s">
        <v>45</v>
      </c>
      <c r="B12" s="9" t="n">
        <v>0.73</v>
      </c>
      <c r="C12" s="9" t="n">
        <v>0.5600000000000001</v>
      </c>
    </row>
    <row r="13" spans="1:3">
      <c r="A13" s="4" t="s">
        <v>46</v>
      </c>
      <c r="B13" s="9" t="n">
        <v>0.73</v>
      </c>
      <c r="C13" s="9" t="n">
        <v>0.56000000000000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59</v>
      </c>
      <c r="B1" s="2" t="s">
        <v>1</v>
      </c>
    </row>
    <row r="2" spans="1:3">
      <c r="B2" s="2" t="s">
        <v>2</v>
      </c>
      <c r="C2" s="2" t="s">
        <v>27</v>
      </c>
    </row>
    <row r="3" spans="1:3">
      <c r="A3" s="4" t="s">
        <v>260</v>
      </c>
    </row>
    <row r="4" spans="1:3">
      <c r="A4" s="3" t="s">
        <v>130</v>
      </c>
    </row>
    <row r="5" spans="1:3">
      <c r="A5" s="4" t="s">
        <v>261</v>
      </c>
      <c r="B5" s="5" t="n">
        <v>0</v>
      </c>
      <c r="C5" s="5" t="n">
        <v>0</v>
      </c>
    </row>
    <row r="6" spans="1:3">
      <c r="A6" s="4" t="s">
        <v>262</v>
      </c>
    </row>
    <row r="7" spans="1:3">
      <c r="A7" s="3" t="s">
        <v>130</v>
      </c>
    </row>
    <row r="8" spans="1:3">
      <c r="A8" s="4" t="s">
        <v>261</v>
      </c>
      <c r="B8" s="5" t="n">
        <v>0</v>
      </c>
      <c r="C8" s="5" t="n">
        <v>0</v>
      </c>
    </row>
    <row r="9" spans="1:3">
      <c r="A9" s="4" t="s">
        <v>263</v>
      </c>
    </row>
    <row r="10" spans="1:3">
      <c r="A10" s="3" t="s">
        <v>130</v>
      </c>
    </row>
    <row r="11" spans="1:3">
      <c r="A11" s="4" t="s">
        <v>261</v>
      </c>
      <c r="B11" s="5" t="n">
        <v>0</v>
      </c>
      <c r="C11" s="5" t="n">
        <v>0</v>
      </c>
    </row>
    <row r="12" spans="1:3">
      <c r="A12" s="4" t="s">
        <v>264</v>
      </c>
    </row>
    <row r="13" spans="1:3">
      <c r="A13" s="3" t="s">
        <v>130</v>
      </c>
    </row>
    <row r="14" spans="1:3">
      <c r="A14" s="4" t="s">
        <v>261</v>
      </c>
      <c r="B14" s="5" t="n">
        <v>0</v>
      </c>
      <c r="C14"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265</v>
      </c>
      <c r="B1" s="2" t="s">
        <v>1</v>
      </c>
    </row>
    <row r="2" spans="1:2">
      <c r="B2" s="2" t="s">
        <v>266</v>
      </c>
    </row>
    <row r="3" spans="1:2">
      <c r="A3" s="4" t="s">
        <v>267</v>
      </c>
    </row>
    <row r="4" spans="1:2">
      <c r="A4" s="3" t="s">
        <v>219</v>
      </c>
    </row>
    <row r="5" spans="1:2">
      <c r="A5" s="4" t="s">
        <v>268</v>
      </c>
      <c r="B5" s="7" t="n">
        <v>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69</v>
      </c>
      <c r="B1" s="2" t="s">
        <v>1</v>
      </c>
    </row>
    <row r="2" spans="1:3">
      <c r="B2" s="2" t="s">
        <v>2</v>
      </c>
      <c r="C2" s="2" t="s">
        <v>27</v>
      </c>
    </row>
    <row r="3" spans="1:3">
      <c r="A3" s="3" t="s">
        <v>134</v>
      </c>
    </row>
    <row r="4" spans="1:3">
      <c r="A4" s="4" t="s">
        <v>39</v>
      </c>
      <c r="B4" s="7" t="n">
        <v>34.3</v>
      </c>
      <c r="C4" s="7" t="n">
        <v>44.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6"/>
  </cols>
  <sheetData>
    <row r="1" spans="1:5">
      <c r="A1" s="1" t="s">
        <v>270</v>
      </c>
      <c r="B1" s="2" t="s">
        <v>271</v>
      </c>
      <c r="C1" s="2" t="s">
        <v>1</v>
      </c>
      <c r="E1" s="2" t="s">
        <v>272</v>
      </c>
    </row>
    <row r="2" spans="1:5">
      <c r="B2" s="2" t="s">
        <v>273</v>
      </c>
      <c r="C2" s="2" t="s">
        <v>2</v>
      </c>
      <c r="D2" s="2" t="s">
        <v>27</v>
      </c>
      <c r="E2" s="2" t="s">
        <v>58</v>
      </c>
    </row>
    <row r="3" spans="1:5">
      <c r="A3" s="3" t="s">
        <v>134</v>
      </c>
    </row>
    <row r="4" spans="1:5">
      <c r="A4" s="4" t="s">
        <v>274</v>
      </c>
      <c r="B4" s="4" t="s">
        <v>275</v>
      </c>
      <c r="C4" s="4" t="s">
        <v>276</v>
      </c>
    </row>
    <row r="5" spans="1:5">
      <c r="A5" s="4" t="s">
        <v>277</v>
      </c>
      <c r="C5" s="4" t="s">
        <v>278</v>
      </c>
      <c r="D5" s="4" t="s">
        <v>279</v>
      </c>
    </row>
    <row r="6" spans="1:5">
      <c r="A6" s="4" t="s">
        <v>280</v>
      </c>
      <c r="E6" s="7" t="n">
        <v>28.4</v>
      </c>
    </row>
    <row r="7" spans="1:5">
      <c r="A7" s="4" t="s">
        <v>281</v>
      </c>
      <c r="E7" s="8" t="n">
        <v>39.9</v>
      </c>
    </row>
    <row r="8" spans="1:5">
      <c r="A8" s="4" t="s">
        <v>282</v>
      </c>
      <c r="E8" s="7" t="n">
        <v>11.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3"/>
  </cols>
  <sheetData>
    <row r="1" spans="1:3">
      <c r="A1" s="1" t="s">
        <v>93</v>
      </c>
      <c r="B1" s="2" t="s">
        <v>2</v>
      </c>
      <c r="C1" s="2" t="s">
        <v>58</v>
      </c>
    </row>
    <row r="2" spans="1:3">
      <c r="A2" s="3" t="s">
        <v>94</v>
      </c>
    </row>
    <row r="3" spans="1:3">
      <c r="A3" s="4" t="s">
        <v>95</v>
      </c>
      <c r="B3" s="7" t="n">
        <v>0.6</v>
      </c>
      <c r="C3" s="7" t="n">
        <v>0.6</v>
      </c>
    </row>
    <row r="4" spans="1:3">
      <c r="A4" s="3" t="s">
        <v>96</v>
      </c>
    </row>
    <row r="5" spans="1:3">
      <c r="A5" s="4" t="s">
        <v>97</v>
      </c>
      <c r="B5" s="12" t="n">
        <v>1</v>
      </c>
      <c r="C5" s="12" t="n">
        <v>1</v>
      </c>
    </row>
    <row r="6" spans="1:3">
      <c r="A6" s="4" t="s">
        <v>98</v>
      </c>
      <c r="B6" s="5" t="n">
        <v>600000000</v>
      </c>
      <c r="C6" s="5" t="n">
        <v>600000000</v>
      </c>
    </row>
    <row r="7" spans="1:3">
      <c r="A7" s="4" t="s">
        <v>99</v>
      </c>
      <c r="B7" s="5" t="n">
        <v>146565333</v>
      </c>
      <c r="C7" s="5" t="n">
        <v>146395866</v>
      </c>
    </row>
    <row r="8" spans="1:3">
      <c r="A8" s="3" t="s">
        <v>100</v>
      </c>
    </row>
    <row r="9" spans="1:3">
      <c r="A9" s="4" t="s">
        <v>101</v>
      </c>
      <c r="B9" s="5" t="n">
        <v>117577</v>
      </c>
      <c r="C9" s="5" t="n">
        <v>635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83</v>
      </c>
      <c r="B1" s="2" t="s">
        <v>1</v>
      </c>
    </row>
    <row r="2" spans="1:3">
      <c r="B2" s="2" t="s">
        <v>2</v>
      </c>
      <c r="C2" s="2" t="s">
        <v>27</v>
      </c>
    </row>
    <row r="3" spans="1:3">
      <c r="A3" s="3" t="s">
        <v>134</v>
      </c>
    </row>
    <row r="4" spans="1:3">
      <c r="A4" s="4" t="s">
        <v>284</v>
      </c>
      <c r="B4" s="7" t="n">
        <v>10.5</v>
      </c>
      <c r="C4" s="12" t="n">
        <v>3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3"/>
  </cols>
  <sheetData>
    <row r="1" spans="1:3">
      <c r="A1" s="1" t="s">
        <v>285</v>
      </c>
      <c r="B1" s="2" t="s">
        <v>2</v>
      </c>
      <c r="C1" s="2" t="s">
        <v>58</v>
      </c>
    </row>
    <row r="2" spans="1:3">
      <c r="A2" s="3" t="s">
        <v>286</v>
      </c>
    </row>
    <row r="3" spans="1:3">
      <c r="A3" s="4" t="s">
        <v>287</v>
      </c>
      <c r="B3" s="7" t="n">
        <v>48.9</v>
      </c>
      <c r="C3" s="7" t="n">
        <v>87.2</v>
      </c>
    </row>
    <row r="4" spans="1:3">
      <c r="A4" s="4" t="s">
        <v>288</v>
      </c>
      <c r="B4" s="8" t="n">
        <v>367.1</v>
      </c>
      <c r="C4" s="8" t="n">
        <v>430.5</v>
      </c>
    </row>
    <row r="5" spans="1:3">
      <c r="A5" s="4" t="s">
        <v>289</v>
      </c>
      <c r="B5" s="8" t="n">
        <v>31.7</v>
      </c>
      <c r="C5" s="5" t="n">
        <v>32</v>
      </c>
    </row>
    <row r="6" spans="1:3">
      <c r="A6" s="4" t="s">
        <v>62</v>
      </c>
      <c r="B6" s="7" t="n">
        <v>447.7</v>
      </c>
      <c r="C6" s="7" t="n">
        <v>54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3"/>
  </cols>
  <sheetData>
    <row r="1" spans="1:3">
      <c r="A1" s="1" t="s">
        <v>290</v>
      </c>
      <c r="B1" s="2" t="s">
        <v>2</v>
      </c>
      <c r="C1" s="2" t="s">
        <v>58</v>
      </c>
    </row>
    <row r="2" spans="1:3">
      <c r="A2" s="3" t="s">
        <v>291</v>
      </c>
    </row>
    <row r="3" spans="1:3">
      <c r="A3" s="4" t="s">
        <v>292</v>
      </c>
      <c r="B3" s="7" t="n">
        <v>2661.9</v>
      </c>
      <c r="C3" s="7" t="n">
        <v>2581.3</v>
      </c>
    </row>
    <row r="4" spans="1:3">
      <c r="A4" s="4" t="s">
        <v>293</v>
      </c>
      <c r="B4" s="5" t="n">
        <v>-1194</v>
      </c>
      <c r="C4" s="8" t="n">
        <v>-1160.5</v>
      </c>
    </row>
    <row r="5" spans="1:3">
      <c r="A5" s="4" t="s">
        <v>294</v>
      </c>
      <c r="B5" s="8" t="n">
        <v>1467.9</v>
      </c>
      <c r="C5" s="8" t="n">
        <v>1420.8</v>
      </c>
    </row>
    <row r="6" spans="1:3">
      <c r="A6" s="4" t="s">
        <v>295</v>
      </c>
    </row>
    <row r="7" spans="1:3">
      <c r="A7" s="3" t="s">
        <v>291</v>
      </c>
    </row>
    <row r="8" spans="1:3">
      <c r="A8" s="4" t="s">
        <v>292</v>
      </c>
      <c r="B8" s="5" t="n">
        <v>140</v>
      </c>
      <c r="C8" s="8" t="n">
        <v>139.8</v>
      </c>
    </row>
    <row r="9" spans="1:3">
      <c r="A9" s="4" t="s">
        <v>296</v>
      </c>
    </row>
    <row r="10" spans="1:3">
      <c r="A10" s="3" t="s">
        <v>291</v>
      </c>
    </row>
    <row r="11" spans="1:3">
      <c r="A11" s="4" t="s">
        <v>292</v>
      </c>
      <c r="B11" s="8" t="n">
        <v>2246.4</v>
      </c>
      <c r="C11" s="8" t="n">
        <v>2212.6</v>
      </c>
    </row>
    <row r="12" spans="1:3">
      <c r="A12" s="4" t="s">
        <v>297</v>
      </c>
    </row>
    <row r="13" spans="1:3">
      <c r="A13" s="3" t="s">
        <v>291</v>
      </c>
    </row>
    <row r="14" spans="1:3">
      <c r="A14" s="4" t="s">
        <v>292</v>
      </c>
      <c r="B14" s="8" t="n">
        <v>103.6</v>
      </c>
      <c r="C14" s="5" t="n">
        <v>101</v>
      </c>
    </row>
    <row r="15" spans="1:3">
      <c r="A15" s="4" t="s">
        <v>298</v>
      </c>
    </row>
    <row r="16" spans="1:3">
      <c r="A16" s="3" t="s">
        <v>291</v>
      </c>
    </row>
    <row r="17" spans="1:3">
      <c r="A17" s="4" t="s">
        <v>292</v>
      </c>
      <c r="B17" s="7" t="n">
        <v>171.9</v>
      </c>
      <c r="C17" s="7" t="n">
        <v>12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27</v>
      </c>
    </row>
    <row r="3" spans="1:3">
      <c r="A3" s="3" t="s">
        <v>291</v>
      </c>
    </row>
    <row r="4" spans="1:3">
      <c r="A4" s="4" t="s">
        <v>300</v>
      </c>
      <c r="B4" s="7" t="n">
        <v>36.8</v>
      </c>
      <c r="C4" s="7" t="n">
        <v>29.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1</v>
      </c>
      <c r="B1" s="2" t="s">
        <v>1</v>
      </c>
      <c r="C1" s="2" t="s">
        <v>272</v>
      </c>
    </row>
    <row r="2" spans="1:3">
      <c r="B2" s="2" t="s">
        <v>2</v>
      </c>
      <c r="C2" s="2" t="s">
        <v>58</v>
      </c>
    </row>
    <row r="3" spans="1:3">
      <c r="A3" s="3" t="s">
        <v>291</v>
      </c>
    </row>
    <row r="4" spans="1:3">
      <c r="A4" s="4" t="s">
        <v>302</v>
      </c>
      <c r="B4" s="7" t="n">
        <v>29.2</v>
      </c>
      <c r="C4" s="7" t="n">
        <v>2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27</v>
      </c>
    </row>
    <row r="3" spans="1:3">
      <c r="A3" s="4" t="s">
        <v>298</v>
      </c>
    </row>
    <row r="4" spans="1:3">
      <c r="A4" s="3" t="s">
        <v>291</v>
      </c>
    </row>
    <row r="5" spans="1:3">
      <c r="A5" s="4" t="s">
        <v>304</v>
      </c>
      <c r="B5" s="7" t="n">
        <v>1.4</v>
      </c>
      <c r="C5" s="7" t="n">
        <v>2.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1</v>
      </c>
    </row>
    <row r="2" spans="1:2">
      <c r="B2" s="2" t="s">
        <v>306</v>
      </c>
    </row>
    <row r="3" spans="1:2">
      <c r="A3" s="3" t="s">
        <v>66</v>
      </c>
    </row>
    <row r="4" spans="1:2">
      <c r="A4" s="4" t="s">
        <v>307</v>
      </c>
      <c r="B4" s="7" t="n">
        <v>135.1</v>
      </c>
    </row>
    <row r="5" spans="1:2">
      <c r="A5" s="4" t="s">
        <v>308</v>
      </c>
      <c r="B5" s="8" t="n">
        <v>-1.8</v>
      </c>
    </row>
    <row r="6" spans="1:2">
      <c r="A6" s="4" t="s">
        <v>309</v>
      </c>
      <c r="B6" s="8" t="n">
        <v>133.3</v>
      </c>
    </row>
    <row r="7" spans="1:2">
      <c r="A7" s="4" t="s">
        <v>236</v>
      </c>
    </row>
    <row r="8" spans="1:2">
      <c r="A8" s="3" t="s">
        <v>66</v>
      </c>
    </row>
    <row r="9" spans="1:2">
      <c r="A9" s="4" t="s">
        <v>307</v>
      </c>
      <c r="B9" s="8" t="n">
        <v>76.90000000000001</v>
      </c>
    </row>
    <row r="10" spans="1:2">
      <c r="A10" s="4" t="s">
        <v>308</v>
      </c>
      <c r="B10" s="8" t="n">
        <v>-1.8</v>
      </c>
    </row>
    <row r="11" spans="1:2">
      <c r="A11" s="4" t="s">
        <v>309</v>
      </c>
      <c r="B11" s="8" t="n">
        <v>75.09999999999999</v>
      </c>
    </row>
    <row r="12" spans="1:2">
      <c r="A12" s="4" t="s">
        <v>237</v>
      </c>
    </row>
    <row r="13" spans="1:2">
      <c r="A13" s="3" t="s">
        <v>66</v>
      </c>
    </row>
    <row r="14" spans="1:2">
      <c r="A14" s="4" t="s">
        <v>307</v>
      </c>
      <c r="B14" s="8" t="n">
        <v>42.8</v>
      </c>
    </row>
    <row r="15" spans="1:2">
      <c r="A15" s="4" t="s">
        <v>309</v>
      </c>
      <c r="B15" s="8" t="n">
        <v>42.8</v>
      </c>
    </row>
    <row r="16" spans="1:2">
      <c r="A16" s="4" t="s">
        <v>238</v>
      </c>
    </row>
    <row r="17" spans="1:2">
      <c r="A17" s="3" t="s">
        <v>66</v>
      </c>
    </row>
    <row r="18" spans="1:2">
      <c r="A18" s="4" t="s">
        <v>307</v>
      </c>
      <c r="B18" s="8" t="n">
        <v>10.9</v>
      </c>
    </row>
    <row r="19" spans="1:2">
      <c r="A19" s="4" t="s">
        <v>309</v>
      </c>
      <c r="B19" s="8" t="n">
        <v>10.9</v>
      </c>
    </row>
    <row r="20" spans="1:2">
      <c r="A20" s="4" t="s">
        <v>109</v>
      </c>
    </row>
    <row r="21" spans="1:2">
      <c r="A21" s="3" t="s">
        <v>66</v>
      </c>
    </row>
    <row r="22" spans="1:2">
      <c r="A22" s="4" t="s">
        <v>307</v>
      </c>
      <c r="B22" s="8" t="n">
        <v>4.5</v>
      </c>
    </row>
    <row r="23" spans="1:2">
      <c r="A23" s="4" t="s">
        <v>309</v>
      </c>
      <c r="B23" s="7" t="n">
        <v>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0</v>
      </c>
      <c r="B1" s="2" t="s">
        <v>1</v>
      </c>
      <c r="C1" s="2" t="s">
        <v>272</v>
      </c>
    </row>
    <row r="2" spans="1:3">
      <c r="B2" s="2" t="s">
        <v>2</v>
      </c>
      <c r="C2" s="2" t="s">
        <v>58</v>
      </c>
    </row>
    <row r="3" spans="1:3">
      <c r="A3" s="4" t="s">
        <v>311</v>
      </c>
    </row>
    <row r="4" spans="1:3">
      <c r="A4" s="3" t="s">
        <v>312</v>
      </c>
    </row>
    <row r="5" spans="1:3">
      <c r="A5" s="4" t="s">
        <v>313</v>
      </c>
      <c r="B5" s="4" t="s">
        <v>314</v>
      </c>
      <c r="C5" s="4" t="s">
        <v>3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15</v>
      </c>
      <c r="B1" s="2" t="s">
        <v>2</v>
      </c>
      <c r="C1" s="2" t="s">
        <v>58</v>
      </c>
    </row>
    <row r="2" spans="1:3">
      <c r="A2" s="3" t="s">
        <v>140</v>
      </c>
    </row>
    <row r="3" spans="1:3">
      <c r="A3" s="4" t="s">
        <v>316</v>
      </c>
      <c r="B3" s="12" t="n">
        <v>18</v>
      </c>
      <c r="C3" s="12" t="n">
        <v>18</v>
      </c>
    </row>
    <row r="4" spans="1:3">
      <c r="A4" s="4" t="s">
        <v>317</v>
      </c>
      <c r="B4" s="8" t="n">
        <v>34.9</v>
      </c>
      <c r="C4" s="8" t="n">
        <v>35.2</v>
      </c>
    </row>
    <row r="5" spans="1:3">
      <c r="A5" s="4" t="s">
        <v>318</v>
      </c>
      <c r="B5" s="8" t="n">
        <v>52.9</v>
      </c>
      <c r="C5" s="8" t="n">
        <v>53.2</v>
      </c>
    </row>
    <row r="6" spans="1:3">
      <c r="A6" s="4" t="s">
        <v>319</v>
      </c>
      <c r="B6" s="8" t="n">
        <v>18.1</v>
      </c>
      <c r="C6" s="8" t="n">
        <v>17.8</v>
      </c>
    </row>
    <row r="7" spans="1:3">
      <c r="A7" s="4" t="s">
        <v>320</v>
      </c>
      <c r="B7" s="7" t="n">
        <v>34.8</v>
      </c>
      <c r="C7" s="7" t="n">
        <v>3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27</v>
      </c>
    </row>
    <row r="3" spans="1:3">
      <c r="A3" s="3" t="s">
        <v>140</v>
      </c>
    </row>
    <row r="4" spans="1:3">
      <c r="A4" s="4" t="s">
        <v>322</v>
      </c>
      <c r="B4" s="7" t="n">
        <v>0.6</v>
      </c>
      <c r="C4" s="7" t="n">
        <v>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7</v>
      </c>
    </row>
    <row r="3" spans="1:3">
      <c r="A3" s="3" t="s">
        <v>103</v>
      </c>
    </row>
    <row r="4" spans="1:3">
      <c r="A4" s="4" t="s">
        <v>41</v>
      </c>
      <c r="B4" s="7" t="n">
        <v>111.4</v>
      </c>
      <c r="C4" s="7" t="n">
        <v>88.3</v>
      </c>
    </row>
    <row r="5" spans="1:3">
      <c r="A5" s="3" t="s">
        <v>104</v>
      </c>
    </row>
    <row r="6" spans="1:3">
      <c r="A6" s="4" t="s">
        <v>105</v>
      </c>
      <c r="B6" s="8" t="n">
        <v>38.6</v>
      </c>
      <c r="C6" s="5" t="n">
        <v>31</v>
      </c>
    </row>
    <row r="7" spans="1:3">
      <c r="A7" s="4" t="s">
        <v>106</v>
      </c>
      <c r="B7" s="8" t="n">
        <v>4.2</v>
      </c>
      <c r="C7" s="8" t="n">
        <v>2.6</v>
      </c>
    </row>
    <row r="8" spans="1:3">
      <c r="A8" s="4" t="s">
        <v>107</v>
      </c>
      <c r="B8" s="8" t="n">
        <v>-3.2</v>
      </c>
      <c r="C8" s="8" t="n">
        <v>-7.1</v>
      </c>
    </row>
    <row r="9" spans="1:3">
      <c r="A9" s="4" t="s">
        <v>79</v>
      </c>
      <c r="B9" s="8" t="n">
        <v>13.9</v>
      </c>
      <c r="C9" s="8" t="n">
        <v>11.5</v>
      </c>
    </row>
    <row r="10" spans="1:3">
      <c r="A10" s="4" t="s">
        <v>108</v>
      </c>
      <c r="B10" s="8" t="n">
        <v>1.9</v>
      </c>
      <c r="C10" s="5" t="n">
        <v>2</v>
      </c>
    </row>
    <row r="11" spans="1:3">
      <c r="A11" s="4" t="s">
        <v>109</v>
      </c>
      <c r="B11" s="8" t="n">
        <v>1.2</v>
      </c>
      <c r="C11" s="8" t="n">
        <v>-8.9</v>
      </c>
    </row>
    <row r="12" spans="1:3">
      <c r="A12" s="3" t="s">
        <v>110</v>
      </c>
    </row>
    <row r="13" spans="1:3">
      <c r="A13" s="4" t="s">
        <v>94</v>
      </c>
      <c r="B13" s="8" t="n">
        <v>-18.6</v>
      </c>
      <c r="C13" s="8" t="n">
        <v>-28.5</v>
      </c>
    </row>
    <row r="14" spans="1:3">
      <c r="A14" s="4" t="s">
        <v>62</v>
      </c>
      <c r="B14" s="8" t="n">
        <v>33.2</v>
      </c>
      <c r="C14" s="8" t="n">
        <v>30.7</v>
      </c>
    </row>
    <row r="15" spans="1:3">
      <c r="A15" s="4" t="s">
        <v>111</v>
      </c>
      <c r="B15" s="8" t="n">
        <v>9.5</v>
      </c>
      <c r="C15" s="8" t="n">
        <v>3.4</v>
      </c>
    </row>
    <row r="16" spans="1:3">
      <c r="A16" s="4" t="s">
        <v>63</v>
      </c>
      <c r="B16" s="8" t="n">
        <v>41.1</v>
      </c>
      <c r="C16" s="8" t="n">
        <v>26.8</v>
      </c>
    </row>
    <row r="17" spans="1:3">
      <c r="A17" s="4" t="s">
        <v>74</v>
      </c>
      <c r="B17" s="8" t="n">
        <v>17.1</v>
      </c>
      <c r="C17" s="8" t="n">
        <v>12.9</v>
      </c>
    </row>
    <row r="18" spans="1:3">
      <c r="A18" s="4" t="s">
        <v>75</v>
      </c>
      <c r="B18" s="8" t="n">
        <v>-22.4</v>
      </c>
      <c r="C18" s="8" t="n">
        <v>-21.2</v>
      </c>
    </row>
    <row r="19" spans="1:3">
      <c r="A19" s="4" t="s">
        <v>112</v>
      </c>
      <c r="B19" s="8" t="n">
        <v>227.9</v>
      </c>
      <c r="C19" s="8" t="n">
        <v>143.5</v>
      </c>
    </row>
    <row r="20" spans="1:3">
      <c r="A20" s="3" t="s">
        <v>113</v>
      </c>
    </row>
    <row r="21" spans="1:3">
      <c r="A21" s="4" t="s">
        <v>114</v>
      </c>
      <c r="B21" s="5" t="n">
        <v>-87</v>
      </c>
      <c r="C21" s="8" t="n">
        <v>-104.4</v>
      </c>
    </row>
    <row r="22" spans="1:3">
      <c r="A22" s="4" t="s">
        <v>109</v>
      </c>
      <c r="B22" s="8" t="n">
        <v>0.2</v>
      </c>
    </row>
    <row r="23" spans="1:3">
      <c r="A23" s="4" t="s">
        <v>115</v>
      </c>
      <c r="B23" s="8" t="n">
        <v>-86.8</v>
      </c>
      <c r="C23" s="8" t="n">
        <v>-104.4</v>
      </c>
    </row>
    <row r="24" spans="1:3">
      <c r="A24" s="3" t="s">
        <v>116</v>
      </c>
    </row>
    <row r="25" spans="1:3">
      <c r="A25" s="4" t="s">
        <v>117</v>
      </c>
      <c r="B25" s="5" t="n">
        <v>-1</v>
      </c>
      <c r="C25" s="8" t="n">
        <v>10.2</v>
      </c>
    </row>
    <row r="26" spans="1:3">
      <c r="A26" s="4" t="s">
        <v>118</v>
      </c>
      <c r="B26" s="8" t="n">
        <v>-10.9</v>
      </c>
      <c r="C26" s="8" t="n">
        <v>-9.9</v>
      </c>
    </row>
    <row r="27" spans="1:3">
      <c r="A27" s="4" t="s">
        <v>119</v>
      </c>
      <c r="B27" s="5" t="n">
        <v>-28</v>
      </c>
      <c r="C27" s="8" t="n">
        <v>-27.4</v>
      </c>
    </row>
    <row r="28" spans="1:3">
      <c r="A28" s="4" t="s">
        <v>120</v>
      </c>
      <c r="B28" s="8" t="n">
        <v>-2.9</v>
      </c>
      <c r="C28" s="8" t="n">
        <v>-2.3</v>
      </c>
    </row>
    <row r="29" spans="1:3">
      <c r="A29" s="4" t="s">
        <v>109</v>
      </c>
      <c r="B29" s="8" t="n">
        <v>-3.1</v>
      </c>
      <c r="C29" s="8" t="n">
        <v>-1.1</v>
      </c>
    </row>
    <row r="30" spans="1:3">
      <c r="A30" s="4" t="s">
        <v>121</v>
      </c>
      <c r="B30" s="8" t="n">
        <v>-45.9</v>
      </c>
      <c r="C30" s="8" t="n">
        <v>-30.5</v>
      </c>
    </row>
    <row r="31" spans="1:3">
      <c r="A31" s="4" t="s">
        <v>122</v>
      </c>
      <c r="B31" s="8" t="n">
        <v>-0.3</v>
      </c>
      <c r="C31" s="8" t="n">
        <v>4.1</v>
      </c>
    </row>
    <row r="32" spans="1:3">
      <c r="A32" s="4" t="s">
        <v>123</v>
      </c>
      <c r="B32" s="8" t="n">
        <v>94.90000000000001</v>
      </c>
      <c r="C32" s="8" t="n">
        <v>12.7</v>
      </c>
    </row>
    <row r="33" spans="1:3">
      <c r="A33" s="4" t="s">
        <v>124</v>
      </c>
      <c r="B33" s="8" t="n">
        <v>55.6</v>
      </c>
      <c r="C33" s="8" t="n">
        <v>57.1</v>
      </c>
    </row>
    <row r="34" spans="1:3">
      <c r="A34" s="4" t="s">
        <v>125</v>
      </c>
      <c r="B34" s="7" t="n">
        <v>150.5</v>
      </c>
      <c r="C34" s="7" t="n">
        <v>69.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23</v>
      </c>
      <c r="B1" s="2" t="s">
        <v>1</v>
      </c>
    </row>
    <row r="2" spans="1:3">
      <c r="B2" s="2" t="s">
        <v>2</v>
      </c>
      <c r="C2" s="2" t="s">
        <v>58</v>
      </c>
    </row>
    <row r="3" spans="1:3">
      <c r="A3" s="3" t="s">
        <v>324</v>
      </c>
    </row>
    <row r="4" spans="1:3">
      <c r="A4" s="4" t="s">
        <v>84</v>
      </c>
      <c r="B4" s="7" t="n">
        <v>57.2</v>
      </c>
      <c r="C4" s="7" t="n">
        <v>55.6</v>
      </c>
    </row>
    <row r="5" spans="1:3">
      <c r="A5" s="4" t="s">
        <v>325</v>
      </c>
    </row>
    <row r="6" spans="1:3">
      <c r="A6" s="3" t="s">
        <v>324</v>
      </c>
    </row>
    <row r="7" spans="1:3">
      <c r="A7" s="4" t="s">
        <v>326</v>
      </c>
      <c r="B7" s="4" t="s">
        <v>327</v>
      </c>
    </row>
    <row r="8" spans="1:3">
      <c r="A8" s="4" t="s">
        <v>328</v>
      </c>
      <c r="B8" s="12" t="n">
        <v>65</v>
      </c>
    </row>
    <row r="9" spans="1:3">
      <c r="A9" s="4" t="s">
        <v>84</v>
      </c>
      <c r="B9" s="7" t="n">
        <v>57.2</v>
      </c>
      <c r="C9" s="7" t="n">
        <v>5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27</v>
      </c>
    </row>
    <row r="3" spans="1:3">
      <c r="A3" s="3" t="s">
        <v>219</v>
      </c>
    </row>
    <row r="4" spans="1:3">
      <c r="A4" s="4" t="s">
        <v>330</v>
      </c>
      <c r="B4" s="7" t="n">
        <v>17.5</v>
      </c>
      <c r="C4" s="7" t="n">
        <v>16.8</v>
      </c>
    </row>
    <row r="5" spans="1:3">
      <c r="A5" s="4" t="s">
        <v>331</v>
      </c>
      <c r="B5" s="7" t="n">
        <v>1.2</v>
      </c>
      <c r="C5" s="7" t="n">
        <v>1.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32</v>
      </c>
      <c r="B1" s="2" t="s">
        <v>2</v>
      </c>
      <c r="C1" s="2" t="s">
        <v>58</v>
      </c>
    </row>
    <row r="2" spans="1:3">
      <c r="A2" s="3" t="s">
        <v>333</v>
      </c>
    </row>
    <row r="3" spans="1:3">
      <c r="A3" s="4" t="s">
        <v>84</v>
      </c>
      <c r="B3" s="7" t="n">
        <v>57.2</v>
      </c>
      <c r="C3" s="7" t="n">
        <v>55.6</v>
      </c>
    </row>
    <row r="4" spans="1:3">
      <c r="A4" s="4" t="s">
        <v>325</v>
      </c>
    </row>
    <row r="5" spans="1:3">
      <c r="A5" s="3" t="s">
        <v>333</v>
      </c>
    </row>
    <row r="6" spans="1:3">
      <c r="A6" s="4" t="s">
        <v>334</v>
      </c>
      <c r="B6" s="8" t="n">
        <v>85.5</v>
      </c>
      <c r="C6" s="8" t="n">
        <v>94.2</v>
      </c>
    </row>
    <row r="7" spans="1:3">
      <c r="A7" s="4" t="s">
        <v>335</v>
      </c>
      <c r="B7" s="8" t="n">
        <v>42.4</v>
      </c>
      <c r="C7" s="5" t="n">
        <v>47</v>
      </c>
    </row>
    <row r="8" spans="1:3">
      <c r="A8" s="4" t="s">
        <v>84</v>
      </c>
      <c r="B8" s="7" t="n">
        <v>57.2</v>
      </c>
      <c r="C8" s="7" t="n">
        <v>5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36</v>
      </c>
      <c r="B1" s="2" t="s">
        <v>1</v>
      </c>
    </row>
    <row r="2" spans="1:2">
      <c r="B2" s="2" t="s">
        <v>2</v>
      </c>
    </row>
    <row r="3" spans="1:2">
      <c r="A3" s="4" t="s">
        <v>337</v>
      </c>
    </row>
    <row r="4" spans="1:2">
      <c r="A4" s="3" t="s">
        <v>338</v>
      </c>
    </row>
    <row r="5" spans="1:2">
      <c r="A5" s="4" t="s">
        <v>326</v>
      </c>
      <c r="B5" s="4" t="s">
        <v>339</v>
      </c>
    </row>
    <row r="6" spans="1:2">
      <c r="A6" s="4" t="s">
        <v>340</v>
      </c>
    </row>
    <row r="7" spans="1:2">
      <c r="A7" s="3" t="s">
        <v>338</v>
      </c>
    </row>
    <row r="8" spans="1:2">
      <c r="A8" s="4" t="s">
        <v>326</v>
      </c>
      <c r="B8" s="4" t="s">
        <v>33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41</v>
      </c>
      <c r="B1" s="2" t="s">
        <v>2</v>
      </c>
      <c r="C1" s="2" t="s">
        <v>58</v>
      </c>
    </row>
    <row r="2" spans="1:3">
      <c r="A2" s="3" t="s">
        <v>142</v>
      </c>
    </row>
    <row r="3" spans="1:3">
      <c r="A3" s="4" t="s">
        <v>342</v>
      </c>
      <c r="B3" s="7" t="n">
        <v>221.7</v>
      </c>
      <c r="C3" s="7" t="n">
        <v>219.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27</v>
      </c>
    </row>
    <row r="3" spans="1:3">
      <c r="A3" s="3" t="s">
        <v>219</v>
      </c>
    </row>
    <row r="4" spans="1:3">
      <c r="A4" s="4" t="s">
        <v>29</v>
      </c>
      <c r="B4" s="7" t="n">
        <v>6.5</v>
      </c>
      <c r="C4" s="12" t="n">
        <v>5</v>
      </c>
    </row>
    <row r="5" spans="1:3">
      <c r="A5" s="4" t="s">
        <v>344</v>
      </c>
      <c r="B5" s="7" t="n">
        <v>2.7</v>
      </c>
      <c r="C5" s="12" t="n">
        <v>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27</v>
      </c>
    </row>
    <row r="3" spans="1:3">
      <c r="A3" s="3" t="s">
        <v>142</v>
      </c>
    </row>
    <row r="4" spans="1:3">
      <c r="A4" s="4" t="s">
        <v>346</v>
      </c>
      <c r="B4" s="7" t="n">
        <v>16.6</v>
      </c>
      <c r="C4" s="7" t="n">
        <v>12.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27</v>
      </c>
    </row>
    <row r="3" spans="1:3">
      <c r="A3" s="4" t="s">
        <v>348</v>
      </c>
    </row>
    <row r="4" spans="1:3">
      <c r="A4" s="3" t="s">
        <v>349</v>
      </c>
    </row>
    <row r="5" spans="1:3">
      <c r="A5" s="4" t="s">
        <v>350</v>
      </c>
      <c r="B5" s="7" t="n">
        <v>2.1</v>
      </c>
      <c r="C5" s="7" t="n">
        <v>1.9</v>
      </c>
    </row>
    <row r="6" spans="1:3">
      <c r="A6" s="4" t="s">
        <v>351</v>
      </c>
      <c r="B6" s="8" t="n">
        <v>0.2</v>
      </c>
      <c r="C6" s="8" t="n">
        <v>0.1</v>
      </c>
    </row>
    <row r="7" spans="1:3">
      <c r="A7" s="4" t="s">
        <v>352</v>
      </c>
      <c r="B7" s="8" t="n">
        <v>-0.2</v>
      </c>
      <c r="C7" s="8" t="n">
        <v>-0.1</v>
      </c>
    </row>
    <row r="8" spans="1:3">
      <c r="A8" s="4" t="s">
        <v>353</v>
      </c>
      <c r="B8" s="8" t="n">
        <v>2.1</v>
      </c>
      <c r="C8" s="7" t="n">
        <v>1.9</v>
      </c>
    </row>
    <row r="9" spans="1:3">
      <c r="A9" s="4" t="s">
        <v>354</v>
      </c>
    </row>
    <row r="10" spans="1:3">
      <c r="A10" s="3" t="s">
        <v>349</v>
      </c>
    </row>
    <row r="11" spans="1:3">
      <c r="A11" s="4" t="s">
        <v>351</v>
      </c>
      <c r="B11" s="8" t="n">
        <v>0.1</v>
      </c>
    </row>
    <row r="12" spans="1:3">
      <c r="A12" s="4" t="s">
        <v>355</v>
      </c>
      <c r="B12" s="8" t="n">
        <v>0.2</v>
      </c>
    </row>
    <row r="13" spans="1:3">
      <c r="A13" s="4" t="s">
        <v>353</v>
      </c>
      <c r="B13" s="7" t="n">
        <v>0.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1</v>
      </c>
    </row>
    <row r="2" spans="1:2">
      <c r="B2" s="2" t="s">
        <v>306</v>
      </c>
    </row>
    <row r="3" spans="1:2">
      <c r="A3" s="3" t="s">
        <v>357</v>
      </c>
    </row>
    <row r="4" spans="1:2">
      <c r="A4" s="4" t="s">
        <v>358</v>
      </c>
      <c r="B4" s="7" t="n">
        <v>0.1</v>
      </c>
    </row>
    <row r="5" spans="1:2">
      <c r="A5" s="4" t="s">
        <v>359</v>
      </c>
      <c r="B5" s="7" t="n">
        <v>0.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27</v>
      </c>
    </row>
    <row r="3" spans="1:3">
      <c r="A3" s="4" t="s">
        <v>348</v>
      </c>
    </row>
    <row r="4" spans="1:3">
      <c r="A4" s="3" t="s">
        <v>361</v>
      </c>
    </row>
    <row r="5" spans="1:3">
      <c r="A5" s="4" t="s">
        <v>362</v>
      </c>
      <c r="B5" s="7" t="n">
        <v>2.1</v>
      </c>
      <c r="C5" s="7" t="n">
        <v>1.9</v>
      </c>
    </row>
    <row r="6" spans="1:3">
      <c r="A6" s="4" t="s">
        <v>363</v>
      </c>
    </row>
    <row r="7" spans="1:3">
      <c r="A7" s="3" t="s">
        <v>361</v>
      </c>
    </row>
    <row r="8" spans="1:3">
      <c r="A8" s="4" t="s">
        <v>362</v>
      </c>
      <c r="B8" s="8" t="n">
        <v>2.1</v>
      </c>
      <c r="C8" s="7" t="n">
        <v>1.9</v>
      </c>
    </row>
    <row r="9" spans="1:3">
      <c r="A9" s="4" t="s">
        <v>354</v>
      </c>
    </row>
    <row r="10" spans="1:3">
      <c r="A10" s="3" t="s">
        <v>361</v>
      </c>
    </row>
    <row r="11" spans="1:3">
      <c r="A11" s="4" t="s">
        <v>362</v>
      </c>
      <c r="B11" s="8" t="n">
        <v>0.1</v>
      </c>
    </row>
    <row r="12" spans="1:3">
      <c r="A12" s="4" t="s">
        <v>364</v>
      </c>
    </row>
    <row r="13" spans="1:3">
      <c r="A13" s="3" t="s">
        <v>361</v>
      </c>
    </row>
    <row r="14" spans="1:3">
      <c r="A14" s="4" t="s">
        <v>362</v>
      </c>
      <c r="B14" s="7" t="n">
        <v>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3"/>
  </cols>
  <sheetData>
    <row r="1" spans="1:3">
      <c r="A1" s="1" t="s">
        <v>365</v>
      </c>
      <c r="B1" s="2" t="s">
        <v>2</v>
      </c>
      <c r="C1" s="2" t="s">
        <v>58</v>
      </c>
    </row>
    <row r="2" spans="1:3">
      <c r="A2" s="3" t="s">
        <v>146</v>
      </c>
    </row>
    <row r="3" spans="1:3">
      <c r="A3" s="4" t="s">
        <v>366</v>
      </c>
      <c r="B3" s="7" t="n">
        <v>53.9</v>
      </c>
      <c r="C3" s="7" t="n">
        <v>91.7</v>
      </c>
    </row>
    <row r="4" spans="1:3">
      <c r="A4" s="4" t="s">
        <v>367</v>
      </c>
      <c r="B4" s="8" t="n">
        <v>42.5</v>
      </c>
      <c r="C4" s="8" t="n">
        <v>45.4</v>
      </c>
    </row>
    <row r="5" spans="1:3">
      <c r="A5" s="4" t="s">
        <v>368</v>
      </c>
      <c r="B5" s="5" t="n">
        <v>28</v>
      </c>
      <c r="C5" s="5" t="n">
        <v>28</v>
      </c>
    </row>
    <row r="6" spans="1:3">
      <c r="A6" s="4" t="s">
        <v>369</v>
      </c>
      <c r="B6" s="8" t="n">
        <v>29.9</v>
      </c>
      <c r="C6" s="8" t="n">
        <v>10.8</v>
      </c>
    </row>
    <row r="7" spans="1:3">
      <c r="A7" s="4" t="s">
        <v>370</v>
      </c>
      <c r="B7" s="8" t="n">
        <v>11.7</v>
      </c>
      <c r="C7" s="8" t="n">
        <v>9.6</v>
      </c>
    </row>
    <row r="8" spans="1:3">
      <c r="A8" s="4" t="s">
        <v>371</v>
      </c>
      <c r="B8" s="8" t="n">
        <v>10.1</v>
      </c>
      <c r="C8" s="8" t="n">
        <v>3.1</v>
      </c>
    </row>
    <row r="9" spans="1:3">
      <c r="A9" s="4" t="s">
        <v>109</v>
      </c>
      <c r="B9" s="8" t="n">
        <v>24.5</v>
      </c>
      <c r="C9" s="8" t="n">
        <v>27.4</v>
      </c>
    </row>
    <row r="10" spans="1:3">
      <c r="A10" s="4" t="s">
        <v>75</v>
      </c>
      <c r="B10" s="7" t="n">
        <v>200.6</v>
      </c>
      <c r="C10" s="12" t="n">
        <v>21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72</v>
      </c>
      <c r="B1" s="2" t="s">
        <v>2</v>
      </c>
      <c r="C1" s="2" t="s">
        <v>58</v>
      </c>
    </row>
    <row r="2" spans="1:3">
      <c r="A2" s="3" t="s">
        <v>373</v>
      </c>
    </row>
    <row r="3" spans="1:3">
      <c r="A3" s="4" t="s">
        <v>72</v>
      </c>
      <c r="B3" s="7" t="n">
        <v>8.800000000000001</v>
      </c>
      <c r="C3" s="7" t="n">
        <v>9.6</v>
      </c>
    </row>
    <row r="4" spans="1:3">
      <c r="A4" s="4" t="s">
        <v>374</v>
      </c>
      <c r="B4" s="8" t="n">
        <v>2317.5</v>
      </c>
      <c r="C4" s="8" t="n">
        <v>2326.8</v>
      </c>
    </row>
    <row r="5" spans="1:3">
      <c r="A5" s="4" t="s">
        <v>375</v>
      </c>
      <c r="B5" s="5" t="n">
        <v>80</v>
      </c>
      <c r="C5" s="5" t="n">
        <v>79</v>
      </c>
    </row>
    <row r="6" spans="1:3">
      <c r="A6" s="4" t="s">
        <v>376</v>
      </c>
      <c r="B6" s="8" t="n">
        <v>2406.3</v>
      </c>
      <c r="C6" s="8" t="n">
        <v>2415.4</v>
      </c>
    </row>
    <row r="7" spans="1:3">
      <c r="A7" s="4" t="s">
        <v>377</v>
      </c>
    </row>
    <row r="8" spans="1:3">
      <c r="A8" s="3" t="s">
        <v>373</v>
      </c>
    </row>
    <row r="9" spans="1:3">
      <c r="A9" s="4" t="s">
        <v>374</v>
      </c>
      <c r="B9" s="5" t="n">
        <v>833</v>
      </c>
      <c r="C9" s="5" t="n">
        <v>833</v>
      </c>
    </row>
    <row r="10" spans="1:3">
      <c r="A10" s="4" t="s">
        <v>378</v>
      </c>
    </row>
    <row r="11" spans="1:3">
      <c r="A11" s="3" t="s">
        <v>373</v>
      </c>
    </row>
    <row r="12" spans="1:3">
      <c r="A12" s="4" t="s">
        <v>374</v>
      </c>
      <c r="B12" s="5" t="n">
        <v>833</v>
      </c>
      <c r="C12" s="5" t="n">
        <v>833</v>
      </c>
    </row>
    <row r="13" spans="1:3">
      <c r="A13" s="4" t="s">
        <v>379</v>
      </c>
    </row>
    <row r="14" spans="1:3">
      <c r="A14" s="3" t="s">
        <v>373</v>
      </c>
    </row>
    <row r="15" spans="1:3">
      <c r="A15" s="4" t="s">
        <v>72</v>
      </c>
      <c r="B15" s="5" t="n">
        <v>0</v>
      </c>
      <c r="C15" s="5" t="n">
        <v>0</v>
      </c>
    </row>
    <row r="16" spans="1:3">
      <c r="A16" s="4" t="s">
        <v>380</v>
      </c>
    </row>
    <row r="17" spans="1:3">
      <c r="A17" s="3" t="s">
        <v>373</v>
      </c>
    </row>
    <row r="18" spans="1:3">
      <c r="A18" s="4" t="s">
        <v>374</v>
      </c>
      <c r="B18" s="8" t="n">
        <v>624.3</v>
      </c>
      <c r="C18" s="8" t="n">
        <v>632.8</v>
      </c>
    </row>
    <row r="19" spans="1:3">
      <c r="A19" s="4" t="s">
        <v>381</v>
      </c>
    </row>
    <row r="20" spans="1:3">
      <c r="A20" s="3" t="s">
        <v>373</v>
      </c>
    </row>
    <row r="21" spans="1:3">
      <c r="A21" s="4" t="s">
        <v>72</v>
      </c>
      <c r="B21" s="8" t="n">
        <v>8.800000000000001</v>
      </c>
      <c r="C21" s="8" t="n">
        <v>9.6</v>
      </c>
    </row>
    <row r="22" spans="1:3">
      <c r="A22" s="4" t="s">
        <v>382</v>
      </c>
    </row>
    <row r="23" spans="1:3">
      <c r="A23" s="3" t="s">
        <v>373</v>
      </c>
    </row>
    <row r="24" spans="1:3">
      <c r="A24" s="4" t="s">
        <v>374</v>
      </c>
      <c r="B24" s="8" t="n">
        <v>27.2</v>
      </c>
      <c r="C24" s="5" t="n">
        <v>28</v>
      </c>
    </row>
    <row r="25" spans="1:3">
      <c r="A25" s="4" t="s">
        <v>383</v>
      </c>
    </row>
    <row r="26" spans="1:3">
      <c r="A26" s="3" t="s">
        <v>373</v>
      </c>
    </row>
    <row r="27" spans="1:3">
      <c r="A27" s="4" t="s">
        <v>375</v>
      </c>
      <c r="B27" s="8" t="n">
        <v>66.5</v>
      </c>
      <c r="C27" s="8" t="n">
        <v>66.8</v>
      </c>
    </row>
    <row r="28" spans="1:3">
      <c r="A28" s="4" t="s">
        <v>384</v>
      </c>
    </row>
    <row r="29" spans="1:3">
      <c r="A29" s="3" t="s">
        <v>373</v>
      </c>
    </row>
    <row r="30" spans="1:3">
      <c r="A30" s="4" t="s">
        <v>375</v>
      </c>
      <c r="B30" s="7" t="n">
        <v>13.5</v>
      </c>
      <c r="C30" s="7" t="n">
        <v>12.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85</v>
      </c>
      <c r="B1" s="2" t="s">
        <v>2</v>
      </c>
      <c r="C1" s="2" t="s">
        <v>58</v>
      </c>
    </row>
    <row r="2" spans="1:3">
      <c r="A2" s="3" t="s">
        <v>373</v>
      </c>
    </row>
    <row r="3" spans="1:3">
      <c r="A3" s="4" t="s">
        <v>376</v>
      </c>
      <c r="B3" s="7" t="n">
        <v>2406.3</v>
      </c>
      <c r="C3" s="7" t="n">
        <v>2415.4</v>
      </c>
    </row>
    <row r="4" spans="1:3">
      <c r="A4" s="4" t="s">
        <v>386</v>
      </c>
      <c r="B4" s="8" t="n">
        <v>-29.3</v>
      </c>
      <c r="C4" s="8" t="n">
        <v>-30.4</v>
      </c>
    </row>
    <row r="5" spans="1:3">
      <c r="A5" s="4" t="s">
        <v>72</v>
      </c>
      <c r="B5" s="8" t="n">
        <v>-8.800000000000001</v>
      </c>
      <c r="C5" s="8" t="n">
        <v>-9.6</v>
      </c>
    </row>
    <row r="6" spans="1:3">
      <c r="A6" s="4" t="s">
        <v>73</v>
      </c>
      <c r="B6" s="8" t="n">
        <v>-38.7</v>
      </c>
      <c r="C6" s="8" t="n">
        <v>-38.7</v>
      </c>
    </row>
    <row r="7" spans="1:3">
      <c r="A7" s="4" t="s">
        <v>78</v>
      </c>
      <c r="B7" s="7" t="n">
        <v>2329.5</v>
      </c>
      <c r="C7" s="7" t="n">
        <v>233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3"/>
  </cols>
  <sheetData>
    <row r="1" spans="1:3">
      <c r="A1" s="1" t="s">
        <v>387</v>
      </c>
      <c r="B1" s="2" t="s">
        <v>2</v>
      </c>
      <c r="C1" s="2" t="s">
        <v>58</v>
      </c>
    </row>
    <row r="2" spans="1:3">
      <c r="A2" s="4" t="s">
        <v>377</v>
      </c>
    </row>
    <row r="3" spans="1:3">
      <c r="A3" s="3" t="s">
        <v>373</v>
      </c>
    </row>
    <row r="4" spans="1:3">
      <c r="A4" s="4" t="s">
        <v>388</v>
      </c>
      <c r="B4" s="4" t="s">
        <v>389</v>
      </c>
      <c r="C4" s="4" t="s">
        <v>389</v>
      </c>
    </row>
    <row r="5" spans="1:3">
      <c r="A5" s="4" t="s">
        <v>378</v>
      </c>
    </row>
    <row r="6" spans="1:3">
      <c r="A6" s="3" t="s">
        <v>373</v>
      </c>
    </row>
    <row r="7" spans="1:3">
      <c r="A7" s="4" t="s">
        <v>388</v>
      </c>
      <c r="B7" s="4" t="s">
        <v>390</v>
      </c>
      <c r="C7" s="4" t="s">
        <v>390</v>
      </c>
    </row>
    <row r="8" spans="1:3">
      <c r="A8" s="4" t="s">
        <v>383</v>
      </c>
    </row>
    <row r="9" spans="1:3">
      <c r="A9" s="3" t="s">
        <v>373</v>
      </c>
    </row>
    <row r="10" spans="1:3">
      <c r="A10" s="4" t="s">
        <v>388</v>
      </c>
      <c r="B10" s="4" t="s">
        <v>391</v>
      </c>
      <c r="C10" s="4" t="s">
        <v>391</v>
      </c>
    </row>
    <row r="11" spans="1:3">
      <c r="A11" s="4" t="s">
        <v>392</v>
      </c>
    </row>
    <row r="12" spans="1:3">
      <c r="A12" s="3" t="s">
        <v>373</v>
      </c>
    </row>
    <row r="13" spans="1:3">
      <c r="A13" s="4" t="s">
        <v>388</v>
      </c>
      <c r="B13" s="4" t="s">
        <v>393</v>
      </c>
      <c r="C13" s="4" t="s">
        <v>394</v>
      </c>
    </row>
    <row r="14" spans="1:3">
      <c r="A14" s="4" t="s">
        <v>395</v>
      </c>
    </row>
    <row r="15" spans="1:3">
      <c r="A15" s="3" t="s">
        <v>373</v>
      </c>
    </row>
    <row r="16" spans="1:3">
      <c r="A16" s="4" t="s">
        <v>388</v>
      </c>
      <c r="B16" s="4" t="s">
        <v>396</v>
      </c>
      <c r="C16" s="4" t="s">
        <v>39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97</v>
      </c>
      <c r="B1" s="2" t="s">
        <v>1</v>
      </c>
    </row>
    <row r="2" spans="1:3">
      <c r="B2" s="2" t="s">
        <v>2</v>
      </c>
      <c r="C2" s="2" t="s">
        <v>58</v>
      </c>
    </row>
    <row r="3" spans="1:3">
      <c r="A3" s="3" t="s">
        <v>373</v>
      </c>
    </row>
    <row r="4" spans="1:3">
      <c r="A4" s="4" t="s">
        <v>72</v>
      </c>
      <c r="B4" s="7" t="n">
        <v>8.800000000000001</v>
      </c>
      <c r="C4" s="7" t="n">
        <v>9.6</v>
      </c>
    </row>
    <row r="5" spans="1:3">
      <c r="A5" s="4" t="s">
        <v>379</v>
      </c>
    </row>
    <row r="6" spans="1:3">
      <c r="A6" s="3" t="s">
        <v>373</v>
      </c>
    </row>
    <row r="7" spans="1:3">
      <c r="A7" s="4" t="s">
        <v>72</v>
      </c>
      <c r="B7" s="5" t="n">
        <v>0</v>
      </c>
      <c r="C7" s="12" t="n">
        <v>0</v>
      </c>
    </row>
    <row r="8" spans="1:3">
      <c r="A8" s="4" t="s">
        <v>398</v>
      </c>
      <c r="B8" s="8" t="n">
        <v>496.6</v>
      </c>
    </row>
    <row r="9" spans="1:3">
      <c r="A9" s="4" t="s">
        <v>399</v>
      </c>
      <c r="B9" s="8" t="n">
        <v>3.4</v>
      </c>
    </row>
    <row r="10" spans="1:3">
      <c r="A10" s="4" t="s">
        <v>400</v>
      </c>
      <c r="B10" s="5" t="n">
        <v>0</v>
      </c>
    </row>
    <row r="11" spans="1:3">
      <c r="A11" s="4" t="s">
        <v>401</v>
      </c>
      <c r="B11" s="7" t="n">
        <v>29.5</v>
      </c>
    </row>
    <row r="12" spans="1:3">
      <c r="A12" s="4" t="s">
        <v>402</v>
      </c>
      <c r="B12" s="4" t="s">
        <v>40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27</v>
      </c>
    </row>
    <row r="3" spans="1:3">
      <c r="A3" s="3" t="s">
        <v>373</v>
      </c>
    </row>
    <row r="4" spans="1:3">
      <c r="A4" s="4" t="s">
        <v>405</v>
      </c>
      <c r="B4" s="7" t="n">
        <v>7.3</v>
      </c>
      <c r="C4" s="7" t="n">
        <v>6.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0"/>
  </cols>
  <sheetData>
    <row r="1" spans="1:2">
      <c r="A1" s="1" t="s">
        <v>406</v>
      </c>
      <c r="B1" s="2" t="s">
        <v>407</v>
      </c>
    </row>
    <row r="2" spans="1:2">
      <c r="A2" s="3" t="s">
        <v>408</v>
      </c>
    </row>
    <row r="3" spans="1:2">
      <c r="A3" s="4" t="s">
        <v>409</v>
      </c>
      <c r="B3" s="5" t="n">
        <v>10</v>
      </c>
    </row>
    <row r="4" spans="1:2">
      <c r="A4" s="4" t="s">
        <v>410</v>
      </c>
      <c r="B4" s="8" t="n">
        <v>7.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411</v>
      </c>
      <c r="B1" s="2" t="s">
        <v>1</v>
      </c>
    </row>
    <row r="2" spans="1:2">
      <c r="B2" s="2" t="s">
        <v>412</v>
      </c>
    </row>
    <row r="3" spans="1:2">
      <c r="A3" s="3" t="s">
        <v>413</v>
      </c>
    </row>
    <row r="4" spans="1:2">
      <c r="A4" s="4" t="s">
        <v>414</v>
      </c>
      <c r="B4" s="5" t="n">
        <v>651606</v>
      </c>
    </row>
    <row r="5" spans="1:2">
      <c r="A5" s="4" t="s">
        <v>415</v>
      </c>
      <c r="B5" s="5" t="n">
        <v>-25522</v>
      </c>
    </row>
    <row r="6" spans="1:2">
      <c r="A6" s="4" t="s">
        <v>416</v>
      </c>
      <c r="B6" s="5" t="n">
        <v>-408</v>
      </c>
    </row>
    <row r="7" spans="1:2">
      <c r="A7" s="4" t="s">
        <v>417</v>
      </c>
      <c r="B7" s="5" t="n">
        <v>625676</v>
      </c>
    </row>
    <row r="8" spans="1:2">
      <c r="A8" s="3" t="s">
        <v>418</v>
      </c>
    </row>
    <row r="9" spans="1:2">
      <c r="A9" s="4" t="s">
        <v>419</v>
      </c>
      <c r="B9" s="9" t="n">
        <v>29.08</v>
      </c>
    </row>
    <row r="10" spans="1:2">
      <c r="A10" s="4" t="s">
        <v>420</v>
      </c>
      <c r="B10" s="10" t="n">
        <v>28.73</v>
      </c>
    </row>
    <row r="11" spans="1:2">
      <c r="A11" s="4" t="s">
        <v>421</v>
      </c>
      <c r="B11" s="10" t="n">
        <v>30.67</v>
      </c>
    </row>
    <row r="12" spans="1:2">
      <c r="A12" s="4" t="s">
        <v>422</v>
      </c>
      <c r="B12" s="9" t="n">
        <v>29.09</v>
      </c>
    </row>
    <row r="13" spans="1:2">
      <c r="A13" s="3" t="s">
        <v>423</v>
      </c>
    </row>
    <row r="14" spans="1:2">
      <c r="A14" s="4" t="s">
        <v>424</v>
      </c>
      <c r="B14" s="4" t="s">
        <v>425</v>
      </c>
    </row>
    <row r="15" spans="1:2">
      <c r="A15" s="4" t="s">
        <v>426</v>
      </c>
      <c r="B15" s="7" t="n">
        <v>23.7</v>
      </c>
    </row>
    <row r="16" spans="1:2">
      <c r="A16" s="4" t="s">
        <v>427</v>
      </c>
      <c r="B16" s="5" t="n">
        <v>480847</v>
      </c>
    </row>
    <row r="17" spans="1:2">
      <c r="A17" s="4" t="s">
        <v>428</v>
      </c>
      <c r="B17" s="9" t="n">
        <v>27.31</v>
      </c>
    </row>
    <row r="18" spans="1:2">
      <c r="A18" s="4" t="s">
        <v>429</v>
      </c>
      <c r="B18" s="4" t="s">
        <v>430</v>
      </c>
    </row>
    <row r="19" spans="1:2">
      <c r="A19" s="4" t="s">
        <v>431</v>
      </c>
      <c r="B19" s="7" t="n">
        <v>19.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432</v>
      </c>
      <c r="B1" s="2" t="s">
        <v>1</v>
      </c>
    </row>
    <row r="2" spans="1:2">
      <c r="B2" s="2" t="s">
        <v>433</v>
      </c>
    </row>
    <row r="3" spans="1:2">
      <c r="A3" s="4" t="s">
        <v>262</v>
      </c>
    </row>
    <row r="4" spans="1:2">
      <c r="A4" s="3" t="s">
        <v>413</v>
      </c>
    </row>
    <row r="5" spans="1:2">
      <c r="A5" s="4" t="s">
        <v>414</v>
      </c>
      <c r="B5" s="5" t="n">
        <v>581875</v>
      </c>
    </row>
    <row r="6" spans="1:2">
      <c r="A6" s="4" t="s">
        <v>434</v>
      </c>
      <c r="B6" s="5" t="n">
        <v>184461</v>
      </c>
    </row>
    <row r="7" spans="1:2">
      <c r="A7" s="4" t="s">
        <v>435</v>
      </c>
      <c r="B7" s="5" t="n">
        <v>-103343</v>
      </c>
    </row>
    <row r="8" spans="1:2">
      <c r="A8" s="4" t="s">
        <v>436</v>
      </c>
      <c r="B8" s="5" t="n">
        <v>-3800</v>
      </c>
    </row>
    <row r="9" spans="1:2">
      <c r="A9" s="4" t="s">
        <v>417</v>
      </c>
      <c r="B9" s="5" t="n">
        <v>659193</v>
      </c>
    </row>
    <row r="10" spans="1:2">
      <c r="A10" s="3" t="s">
        <v>437</v>
      </c>
    </row>
    <row r="11" spans="1:2">
      <c r="A11" s="4" t="s">
        <v>419</v>
      </c>
      <c r="B11" s="9" t="n">
        <v>36.84</v>
      </c>
    </row>
    <row r="12" spans="1:2">
      <c r="A12" s="4" t="s">
        <v>438</v>
      </c>
      <c r="B12" s="10" t="n">
        <v>69.77</v>
      </c>
    </row>
    <row r="13" spans="1:2">
      <c r="A13" s="4" t="s">
        <v>439</v>
      </c>
      <c r="B13" s="10" t="n">
        <v>26.83</v>
      </c>
    </row>
    <row r="14" spans="1:2">
      <c r="A14" s="4" t="s">
        <v>440</v>
      </c>
      <c r="B14" s="10" t="n">
        <v>53.17</v>
      </c>
    </row>
    <row r="15" spans="1:2">
      <c r="A15" s="4" t="s">
        <v>422</v>
      </c>
      <c r="B15" s="9" t="n">
        <v>47.53</v>
      </c>
    </row>
    <row r="16" spans="1:2">
      <c r="A16" s="4" t="s">
        <v>263</v>
      </c>
    </row>
    <row r="17" spans="1:2">
      <c r="A17" s="3" t="s">
        <v>413</v>
      </c>
    </row>
    <row r="18" spans="1:2">
      <c r="A18" s="4" t="s">
        <v>414</v>
      </c>
      <c r="B18" s="5" t="n">
        <v>285652</v>
      </c>
    </row>
    <row r="19" spans="1:2">
      <c r="A19" s="4" t="s">
        <v>435</v>
      </c>
      <c r="B19" s="5" t="n">
        <v>-148774</v>
      </c>
    </row>
    <row r="20" spans="1:2">
      <c r="A20" s="4" t="s">
        <v>417</v>
      </c>
      <c r="B20" s="5" t="n">
        <v>136878</v>
      </c>
    </row>
    <row r="21" spans="1:2">
      <c r="A21" s="3" t="s">
        <v>437</v>
      </c>
    </row>
    <row r="22" spans="1:2">
      <c r="A22" s="4" t="s">
        <v>419</v>
      </c>
      <c r="B22" s="9" t="n">
        <v>28.54</v>
      </c>
    </row>
    <row r="23" spans="1:2">
      <c r="A23" s="4" t="s">
        <v>439</v>
      </c>
      <c r="B23" s="10" t="n">
        <v>28.51</v>
      </c>
    </row>
    <row r="24" spans="1:2">
      <c r="A24" s="4" t="s">
        <v>422</v>
      </c>
      <c r="B24" s="9" t="n">
        <v>28.58</v>
      </c>
    </row>
    <row r="25" spans="1:2">
      <c r="A25" s="4" t="s">
        <v>264</v>
      </c>
    </row>
    <row r="26" spans="1:2">
      <c r="A26" s="3" t="s">
        <v>413</v>
      </c>
    </row>
    <row r="27" spans="1:2">
      <c r="A27" s="4" t="s">
        <v>414</v>
      </c>
      <c r="B27" s="5" t="n">
        <v>160270</v>
      </c>
    </row>
    <row r="28" spans="1:2">
      <c r="A28" s="4" t="s">
        <v>434</v>
      </c>
      <c r="B28" s="5" t="n">
        <v>85851</v>
      </c>
    </row>
    <row r="29" spans="1:2">
      <c r="A29" s="4" t="s">
        <v>441</v>
      </c>
      <c r="B29" s="5" t="n">
        <v>97803</v>
      </c>
    </row>
    <row r="30" spans="1:2">
      <c r="A30" s="4" t="s">
        <v>435</v>
      </c>
      <c r="B30" s="5" t="n">
        <v>-41833</v>
      </c>
    </row>
    <row r="31" spans="1:2">
      <c r="A31" s="4" t="s">
        <v>417</v>
      </c>
      <c r="B31" s="5" t="n">
        <v>302091</v>
      </c>
    </row>
    <row r="32" spans="1:2">
      <c r="A32" s="3" t="s">
        <v>437</v>
      </c>
    </row>
    <row r="33" spans="1:2">
      <c r="A33" s="4" t="s">
        <v>419</v>
      </c>
      <c r="B33" s="9" t="n">
        <v>39.82</v>
      </c>
    </row>
    <row r="34" spans="1:2">
      <c r="A34" s="4" t="s">
        <v>438</v>
      </c>
      <c r="B34" s="10" t="n">
        <v>69.77</v>
      </c>
    </row>
    <row r="35" spans="1:2">
      <c r="A35" s="4" t="s">
        <v>442</v>
      </c>
      <c r="B35" s="10" t="n">
        <v>40.35</v>
      </c>
    </row>
    <row r="36" spans="1:2">
      <c r="A36" s="4" t="s">
        <v>439</v>
      </c>
      <c r="B36" s="10" t="n">
        <v>26.84</v>
      </c>
    </row>
    <row r="37" spans="1:2">
      <c r="A37" s="4" t="s">
        <v>422</v>
      </c>
      <c r="B37" s="9" t="n">
        <v>50.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v>
      </c>
    </row>
    <row r="2" spans="1:2">
      <c r="B2" s="2" t="s">
        <v>306</v>
      </c>
    </row>
    <row r="3" spans="1:2">
      <c r="A3" s="3" t="s">
        <v>408</v>
      </c>
    </row>
    <row r="4" spans="1:2">
      <c r="A4" s="4" t="s">
        <v>444</v>
      </c>
      <c r="B4" s="7" t="n">
        <v>2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27</v>
      </c>
    </row>
    <row r="3" spans="1:3">
      <c r="A3" s="3" t="s">
        <v>446</v>
      </c>
    </row>
    <row r="4" spans="1:3">
      <c r="A4" s="4" t="s">
        <v>447</v>
      </c>
      <c r="B4" s="7" t="n">
        <v>4.2</v>
      </c>
      <c r="C4" s="7" t="n">
        <v>2.6</v>
      </c>
    </row>
    <row r="5" spans="1:3">
      <c r="A5" s="4" t="s">
        <v>263</v>
      </c>
      <c r="B5" s="8" t="n">
        <v>2.1</v>
      </c>
      <c r="C5" s="8" t="n">
        <v>0.9</v>
      </c>
    </row>
    <row r="6" spans="1:3">
      <c r="A6" s="4" t="s">
        <v>448</v>
      </c>
      <c r="B6" s="8" t="n">
        <v>6.3</v>
      </c>
      <c r="C6" s="8" t="n">
        <v>3.5</v>
      </c>
    </row>
    <row r="7" spans="1:3">
      <c r="A7" s="4" t="s">
        <v>449</v>
      </c>
      <c r="B7" s="8" t="n">
        <v>-1.5</v>
      </c>
      <c r="C7" s="8" t="n">
        <v>-1.3</v>
      </c>
    </row>
    <row r="8" spans="1:3">
      <c r="A8" s="4" t="s">
        <v>450</v>
      </c>
      <c r="B8" s="8" t="n">
        <v>4.8</v>
      </c>
      <c r="C8" s="8" t="n">
        <v>2.2</v>
      </c>
    </row>
    <row r="9" spans="1:3">
      <c r="A9" s="4" t="s">
        <v>260</v>
      </c>
    </row>
    <row r="10" spans="1:3">
      <c r="A10" s="3" t="s">
        <v>446</v>
      </c>
    </row>
    <row r="11" spans="1:3">
      <c r="A11" s="4" t="s">
        <v>447</v>
      </c>
      <c r="B11" s="8" t="n">
        <v>0.1</v>
      </c>
      <c r="C11" s="8" t="n">
        <v>0.6</v>
      </c>
    </row>
    <row r="12" spans="1:3">
      <c r="A12" s="4" t="s">
        <v>262</v>
      </c>
    </row>
    <row r="13" spans="1:3">
      <c r="A13" s="3" t="s">
        <v>446</v>
      </c>
    </row>
    <row r="14" spans="1:3">
      <c r="A14" s="4" t="s">
        <v>447</v>
      </c>
      <c r="B14" s="8" t="n">
        <v>2.1</v>
      </c>
      <c r="C14" s="8" t="n">
        <v>1.9</v>
      </c>
    </row>
    <row r="15" spans="1:3">
      <c r="A15" s="4" t="s">
        <v>264</v>
      </c>
    </row>
    <row r="16" spans="1:3">
      <c r="A16" s="3" t="s">
        <v>446</v>
      </c>
    </row>
    <row r="17" spans="1:3">
      <c r="A17" s="4" t="s">
        <v>447</v>
      </c>
      <c r="B17" s="12" t="n">
        <v>2</v>
      </c>
      <c r="C17" s="7" t="n">
        <v>0.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5"/>
  </cols>
  <sheetData>
    <row r="1" spans="1:2">
      <c r="A1" s="1" t="s">
        <v>451</v>
      </c>
      <c r="B1" s="2" t="s">
        <v>1</v>
      </c>
    </row>
    <row r="2" spans="1:2">
      <c r="B2" s="2" t="s">
        <v>306</v>
      </c>
    </row>
    <row r="3" spans="1:2">
      <c r="A3" s="3" t="s">
        <v>452</v>
      </c>
    </row>
    <row r="4" spans="1:2">
      <c r="A4" s="4" t="s">
        <v>453</v>
      </c>
      <c r="B4" s="7" t="n">
        <v>40.3</v>
      </c>
    </row>
    <row r="5" spans="1:2">
      <c r="A5" s="4" t="s">
        <v>454</v>
      </c>
      <c r="B5" s="4" t="s">
        <v>455</v>
      </c>
    </row>
    <row r="6" spans="1:2">
      <c r="A6" s="4" t="s">
        <v>260</v>
      </c>
    </row>
    <row r="7" spans="1:2">
      <c r="A7" s="3" t="s">
        <v>452</v>
      </c>
    </row>
    <row r="8" spans="1:2">
      <c r="A8" s="4" t="s">
        <v>453</v>
      </c>
      <c r="B8" s="7" t="n">
        <v>0.3</v>
      </c>
    </row>
    <row r="9" spans="1:2">
      <c r="A9" s="4" t="s">
        <v>454</v>
      </c>
      <c r="B9" s="4" t="s">
        <v>456</v>
      </c>
    </row>
    <row r="10" spans="1:2">
      <c r="A10" s="4" t="s">
        <v>262</v>
      </c>
    </row>
    <row r="11" spans="1:2">
      <c r="A11" s="3" t="s">
        <v>452</v>
      </c>
    </row>
    <row r="12" spans="1:2">
      <c r="A12" s="4" t="s">
        <v>453</v>
      </c>
      <c r="B12" s="7" t="n">
        <v>21.9</v>
      </c>
    </row>
    <row r="13" spans="1:2">
      <c r="A13" s="4" t="s">
        <v>454</v>
      </c>
      <c r="B13" s="4" t="s">
        <v>457</v>
      </c>
    </row>
    <row r="14" spans="1:2">
      <c r="A14" s="4" t="s">
        <v>263</v>
      </c>
    </row>
    <row r="15" spans="1:2">
      <c r="A15" s="3" t="s">
        <v>452</v>
      </c>
    </row>
    <row r="16" spans="1:2">
      <c r="A16" s="4" t="s">
        <v>453</v>
      </c>
      <c r="B16" s="7" t="n">
        <v>2.6</v>
      </c>
    </row>
    <row r="17" spans="1:2">
      <c r="A17" s="4" t="s">
        <v>454</v>
      </c>
      <c r="B17" s="4" t="s">
        <v>458</v>
      </c>
    </row>
    <row r="18" spans="1:2">
      <c r="A18" s="4" t="s">
        <v>264</v>
      </c>
    </row>
    <row r="19" spans="1:2">
      <c r="A19" s="3" t="s">
        <v>452</v>
      </c>
    </row>
    <row r="20" spans="1:2">
      <c r="A20" s="4" t="s">
        <v>453</v>
      </c>
      <c r="B20" s="7" t="n">
        <v>15.5</v>
      </c>
    </row>
    <row r="21" spans="1:2">
      <c r="A21" s="4" t="s">
        <v>454</v>
      </c>
      <c r="B21" s="4" t="s">
        <v>45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59</v>
      </c>
      <c r="B1" s="2" t="s">
        <v>2</v>
      </c>
      <c r="C1" s="2" t="s">
        <v>58</v>
      </c>
    </row>
    <row r="2" spans="1:3">
      <c r="A2" s="3" t="s">
        <v>460</v>
      </c>
    </row>
    <row r="3" spans="1:3">
      <c r="A3" s="4" t="s">
        <v>461</v>
      </c>
      <c r="B3" s="7" t="n">
        <v>0.5</v>
      </c>
      <c r="C3" s="7" t="n">
        <v>0.5</v>
      </c>
    </row>
    <row r="4" spans="1:3">
      <c r="A4" s="4" t="s">
        <v>462</v>
      </c>
      <c r="B4" s="8" t="n">
        <v>0.4</v>
      </c>
      <c r="C4" s="8" t="n">
        <v>0.8</v>
      </c>
    </row>
    <row r="5" spans="1:3">
      <c r="A5" s="4" t="s">
        <v>70</v>
      </c>
      <c r="B5" s="8" t="n">
        <v>0.9</v>
      </c>
      <c r="C5" s="8" t="n">
        <v>1.3</v>
      </c>
    </row>
    <row r="6" spans="1:3">
      <c r="A6" s="3" t="s">
        <v>463</v>
      </c>
    </row>
    <row r="7" spans="1:3">
      <c r="A7" s="4" t="s">
        <v>464</v>
      </c>
      <c r="B7" s="5" t="n">
        <v>6</v>
      </c>
      <c r="C7" s="8" t="n">
        <v>1.4</v>
      </c>
    </row>
    <row r="8" spans="1:3">
      <c r="A8" s="4" t="s">
        <v>465</v>
      </c>
      <c r="B8" s="8" t="n">
        <v>14.6</v>
      </c>
      <c r="C8" s="8" t="n">
        <v>12.4</v>
      </c>
    </row>
    <row r="9" spans="1:3">
      <c r="A9" s="4" t="s">
        <v>466</v>
      </c>
      <c r="B9" s="8" t="n">
        <v>20.6</v>
      </c>
      <c r="C9" s="8" t="n">
        <v>13.8</v>
      </c>
    </row>
    <row r="10" spans="1:3">
      <c r="A10" s="13" t="n">
        <v>1</v>
      </c>
    </row>
    <row r="11" spans="1:3">
      <c r="A11" s="3" t="s">
        <v>460</v>
      </c>
    </row>
    <row r="12" spans="1:3">
      <c r="A12" s="4" t="s">
        <v>461</v>
      </c>
      <c r="B12" s="8" t="n">
        <v>0.5</v>
      </c>
      <c r="C12" s="8" t="n">
        <v>0.5</v>
      </c>
    </row>
    <row r="13" spans="1:3">
      <c r="A13" s="4" t="s">
        <v>70</v>
      </c>
      <c r="B13" s="8" t="n">
        <v>0.5</v>
      </c>
      <c r="C13" s="8" t="n">
        <v>0.5</v>
      </c>
    </row>
    <row r="14" spans="1:3">
      <c r="A14" s="13" t="n">
        <v>2</v>
      </c>
    </row>
    <row r="15" spans="1:3">
      <c r="A15" s="3" t="s">
        <v>460</v>
      </c>
    </row>
    <row r="16" spans="1:3">
      <c r="A16" s="4" t="s">
        <v>462</v>
      </c>
      <c r="B16" s="8" t="n">
        <v>0.4</v>
      </c>
      <c r="C16" s="8" t="n">
        <v>0.8</v>
      </c>
    </row>
    <row r="17" spans="1:3">
      <c r="A17" s="4" t="s">
        <v>70</v>
      </c>
      <c r="B17" s="8" t="n">
        <v>0.4</v>
      </c>
      <c r="C17" s="8" t="n">
        <v>0.8</v>
      </c>
    </row>
    <row r="18" spans="1:3">
      <c r="A18" s="3" t="s">
        <v>463</v>
      </c>
    </row>
    <row r="19" spans="1:3">
      <c r="A19" s="4" t="s">
        <v>464</v>
      </c>
      <c r="B19" s="5" t="n">
        <v>6</v>
      </c>
      <c r="C19" s="8" t="n">
        <v>1.4</v>
      </c>
    </row>
    <row r="20" spans="1:3">
      <c r="A20" s="4" t="s">
        <v>465</v>
      </c>
      <c r="B20" s="8" t="n">
        <v>14.6</v>
      </c>
      <c r="C20" s="8" t="n">
        <v>12.4</v>
      </c>
    </row>
    <row r="21" spans="1:3">
      <c r="A21" s="4" t="s">
        <v>466</v>
      </c>
      <c r="B21" s="7" t="n">
        <v>20.6</v>
      </c>
      <c r="C21" s="7" t="n">
        <v>13.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467</v>
      </c>
      <c r="B1" s="2" t="s">
        <v>306</v>
      </c>
    </row>
    <row r="2" spans="1:2">
      <c r="A2" s="4" t="s">
        <v>468</v>
      </c>
    </row>
    <row r="3" spans="1:2">
      <c r="A3" s="3" t="s">
        <v>469</v>
      </c>
    </row>
    <row r="4" spans="1:2">
      <c r="A4" s="4" t="s">
        <v>470</v>
      </c>
      <c r="B4" s="7" t="n">
        <v>1686.9</v>
      </c>
    </row>
    <row r="5" spans="1:2">
      <c r="A5" s="4" t="s">
        <v>471</v>
      </c>
    </row>
    <row r="6" spans="1:2">
      <c r="A6" s="3" t="s">
        <v>469</v>
      </c>
    </row>
    <row r="7" spans="1:2">
      <c r="A7" s="4" t="s">
        <v>470</v>
      </c>
      <c r="B7" s="8" t="n">
        <v>639.4</v>
      </c>
    </row>
    <row r="8" spans="1:2">
      <c r="A8" s="4" t="s">
        <v>472</v>
      </c>
    </row>
    <row r="9" spans="1:2">
      <c r="A9" s="3" t="s">
        <v>469</v>
      </c>
    </row>
    <row r="10" spans="1:2">
      <c r="A10" s="4" t="s">
        <v>470</v>
      </c>
      <c r="B10" s="12" t="n">
        <v>166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73</v>
      </c>
      <c r="B1" s="2" t="s">
        <v>474</v>
      </c>
      <c r="C1" s="2" t="s">
        <v>2</v>
      </c>
      <c r="D1" s="2" t="s">
        <v>27</v>
      </c>
    </row>
    <row r="2" spans="1:4">
      <c r="A2" s="3" t="s">
        <v>475</v>
      </c>
    </row>
    <row r="3" spans="1:4">
      <c r="A3" s="4" t="s">
        <v>119</v>
      </c>
      <c r="B3" s="12" t="n">
        <v>28</v>
      </c>
      <c r="C3" s="12" t="n">
        <v>28</v>
      </c>
      <c r="D3" s="7" t="n">
        <v>27.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4"/>
  </cols>
  <sheetData>
    <row r="1" spans="1:4">
      <c r="A1" s="1" t="s">
        <v>476</v>
      </c>
      <c r="B1" s="2" t="s">
        <v>1</v>
      </c>
    </row>
    <row r="2" spans="1:4">
      <c r="B2" s="2" t="s">
        <v>477</v>
      </c>
      <c r="C2" s="2" t="s">
        <v>2</v>
      </c>
      <c r="D2" s="2" t="s">
        <v>27</v>
      </c>
    </row>
    <row r="3" spans="1:4">
      <c r="A3" s="3" t="s">
        <v>96</v>
      </c>
    </row>
    <row r="4" spans="1:4">
      <c r="A4" s="4" t="s">
        <v>47</v>
      </c>
      <c r="B4" s="11" t="n">
        <v>0.19125</v>
      </c>
      <c r="C4" s="11" t="n">
        <v>0.19125</v>
      </c>
      <c r="D4" s="11" t="n">
        <v>0.1875</v>
      </c>
    </row>
    <row r="5" spans="1:4">
      <c r="A5" s="4" t="s">
        <v>478</v>
      </c>
      <c r="B5" s="4" t="s">
        <v>479</v>
      </c>
      <c r="C5" s="4" t="s">
        <v>480</v>
      </c>
    </row>
    <row r="6" spans="1:4">
      <c r="A6" s="4" t="s">
        <v>481</v>
      </c>
      <c r="B6" s="4" t="s">
        <v>482</v>
      </c>
      <c r="C6" s="4" t="s">
        <v>483</v>
      </c>
    </row>
    <row r="7" spans="1:4">
      <c r="A7" s="4" t="s">
        <v>484</v>
      </c>
      <c r="B7" s="4" t="s">
        <v>485</v>
      </c>
      <c r="C7" s="4" t="s">
        <v>48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4"/>
    <col customWidth="1" max="2" min="2" width="21"/>
  </cols>
  <sheetData>
    <row r="1" spans="1:2">
      <c r="A1" s="1" t="s">
        <v>487</v>
      </c>
      <c r="B1" s="2" t="s">
        <v>1</v>
      </c>
    </row>
    <row r="2" spans="1:2">
      <c r="B2" s="2" t="s">
        <v>306</v>
      </c>
    </row>
    <row r="3" spans="1:2">
      <c r="A3" s="3" t="s">
        <v>488</v>
      </c>
    </row>
    <row r="4" spans="1:2">
      <c r="A4" s="4" t="s">
        <v>489</v>
      </c>
      <c r="B4" s="7" t="n">
        <v>-334.8</v>
      </c>
    </row>
    <row r="5" spans="1:2">
      <c r="A5" s="4" t="s">
        <v>309</v>
      </c>
      <c r="B5" s="8" t="n">
        <v>-245.4</v>
      </c>
    </row>
    <row r="6" spans="1:2">
      <c r="A6" s="4" t="s">
        <v>490</v>
      </c>
    </row>
    <row r="7" spans="1:2">
      <c r="A7" s="3" t="s">
        <v>488</v>
      </c>
    </row>
    <row r="8" spans="1:2">
      <c r="A8" s="4" t="s">
        <v>489</v>
      </c>
      <c r="B8" s="8" t="n">
        <v>-4.3</v>
      </c>
    </row>
    <row r="9" spans="1:2">
      <c r="A9" s="4" t="s">
        <v>491</v>
      </c>
      <c r="B9" s="8" t="n">
        <v>-4.3</v>
      </c>
    </row>
    <row r="10" spans="1:2">
      <c r="A10" s="4" t="s">
        <v>492</v>
      </c>
      <c r="B10" s="8" t="n">
        <v>0.1</v>
      </c>
    </row>
    <row r="11" spans="1:2">
      <c r="A11" s="4" t="s">
        <v>493</v>
      </c>
      <c r="B11" s="8" t="n">
        <v>-4.2</v>
      </c>
    </row>
    <row r="12" spans="1:2">
      <c r="A12" s="4" t="s">
        <v>309</v>
      </c>
      <c r="B12" s="8" t="n">
        <v>-8.5</v>
      </c>
    </row>
    <row r="13" spans="1:2">
      <c r="A13" s="4" t="s">
        <v>494</v>
      </c>
    </row>
    <row r="14" spans="1:2">
      <c r="A14" s="3" t="s">
        <v>488</v>
      </c>
    </row>
    <row r="15" spans="1:2">
      <c r="A15" s="4" t="s">
        <v>489</v>
      </c>
      <c r="B15" s="8" t="n">
        <v>-1.2</v>
      </c>
    </row>
    <row r="16" spans="1:2">
      <c r="A16" s="4" t="s">
        <v>491</v>
      </c>
      <c r="B16" s="8" t="n">
        <v>-4.3</v>
      </c>
    </row>
    <row r="17" spans="1:2">
      <c r="A17" s="4" t="s">
        <v>493</v>
      </c>
      <c r="B17" s="8" t="n">
        <v>-4.3</v>
      </c>
    </row>
    <row r="18" spans="1:2">
      <c r="A18" s="4" t="s">
        <v>309</v>
      </c>
      <c r="B18" s="8" t="n">
        <v>-5.5</v>
      </c>
    </row>
    <row r="19" spans="1:2">
      <c r="A19" s="4" t="s">
        <v>495</v>
      </c>
    </row>
    <row r="20" spans="1:2">
      <c r="A20" s="3" t="s">
        <v>488</v>
      </c>
    </row>
    <row r="21" spans="1:2">
      <c r="A21" s="4" t="s">
        <v>489</v>
      </c>
      <c r="B21" s="8" t="n">
        <v>-3.1</v>
      </c>
    </row>
    <row r="22" spans="1:2">
      <c r="A22" s="4" t="s">
        <v>492</v>
      </c>
      <c r="B22" s="8" t="n">
        <v>0.1</v>
      </c>
    </row>
    <row r="23" spans="1:2">
      <c r="A23" s="4" t="s">
        <v>493</v>
      </c>
      <c r="B23" s="8" t="n">
        <v>0.1</v>
      </c>
    </row>
    <row r="24" spans="1:2">
      <c r="A24" s="4" t="s">
        <v>309</v>
      </c>
      <c r="B24" s="12" t="n">
        <v>-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306</v>
      </c>
    </row>
    <row r="2" spans="1:2">
      <c r="A2" s="3" t="s">
        <v>154</v>
      </c>
    </row>
    <row r="3" spans="1:2">
      <c r="A3" s="4" t="s">
        <v>497</v>
      </c>
      <c r="B3" s="7" t="n">
        <v>-0.7</v>
      </c>
    </row>
    <row r="4" spans="1:2">
      <c r="A4" s="4" t="s">
        <v>498</v>
      </c>
      <c r="B4" s="7" t="n">
        <v>-0.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99</v>
      </c>
      <c r="B1" s="2" t="s">
        <v>1</v>
      </c>
    </row>
    <row r="2" spans="1:3">
      <c r="B2" s="2" t="s">
        <v>2</v>
      </c>
      <c r="C2" s="2" t="s">
        <v>27</v>
      </c>
    </row>
    <row r="3" spans="1:3">
      <c r="A3" s="3" t="s">
        <v>500</v>
      </c>
    </row>
    <row r="4" spans="1:3">
      <c r="A4" s="4" t="s">
        <v>501</v>
      </c>
      <c r="B4" s="5" t="n">
        <v>4</v>
      </c>
      <c r="C4" s="5" t="n">
        <v>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02</v>
      </c>
      <c r="B1" s="2" t="s">
        <v>1</v>
      </c>
    </row>
    <row r="2" spans="1:3">
      <c r="B2" s="2" t="s">
        <v>2</v>
      </c>
      <c r="C2" s="2" t="s">
        <v>27</v>
      </c>
    </row>
    <row r="3" spans="1:3">
      <c r="A3" s="3" t="s">
        <v>503</v>
      </c>
    </row>
    <row r="4" spans="1:3">
      <c r="A4" s="4" t="s">
        <v>235</v>
      </c>
      <c r="B4" s="7" t="n">
        <v>914.9</v>
      </c>
      <c r="C4" s="7" t="n">
        <v>817.5</v>
      </c>
    </row>
    <row r="5" spans="1:3">
      <c r="A5" s="4" t="s">
        <v>504</v>
      </c>
      <c r="B5" s="8" t="n">
        <v>224.2</v>
      </c>
      <c r="C5" s="8" t="n">
        <v>192.9</v>
      </c>
    </row>
    <row r="6" spans="1:3">
      <c r="A6" s="4" t="s">
        <v>505</v>
      </c>
      <c r="B6" s="8" t="n">
        <v>71.59999999999999</v>
      </c>
      <c r="C6" s="8" t="n">
        <v>55.3</v>
      </c>
    </row>
    <row r="7" spans="1:3">
      <c r="A7" s="4" t="s">
        <v>36</v>
      </c>
      <c r="B7" s="8" t="n">
        <v>152.6</v>
      </c>
      <c r="C7" s="8" t="n">
        <v>137.6</v>
      </c>
    </row>
    <row r="8" spans="1:3">
      <c r="A8" s="4" t="s">
        <v>37</v>
      </c>
      <c r="B8" s="8" t="n">
        <v>26.8</v>
      </c>
      <c r="C8" s="8" t="n">
        <v>25.2</v>
      </c>
    </row>
    <row r="9" spans="1:3">
      <c r="A9" s="4" t="s">
        <v>39</v>
      </c>
      <c r="B9" s="8" t="n">
        <v>34.3</v>
      </c>
      <c r="C9" s="8" t="n">
        <v>44.1</v>
      </c>
    </row>
    <row r="10" spans="1:3">
      <c r="A10" s="4" t="s">
        <v>40</v>
      </c>
      <c r="B10" s="8" t="n">
        <v>19.9</v>
      </c>
      <c r="C10" s="5" t="n">
        <v>20</v>
      </c>
    </row>
    <row r="11" spans="1:3">
      <c r="A11" s="4" t="s">
        <v>41</v>
      </c>
      <c r="B11" s="8" t="n">
        <v>111.4</v>
      </c>
      <c r="C11" s="8" t="n">
        <v>88.3</v>
      </c>
    </row>
    <row r="12" spans="1:3">
      <c r="A12" s="4" t="s">
        <v>42</v>
      </c>
      <c r="B12" s="8" t="n">
        <v>3.6</v>
      </c>
      <c r="C12" s="8" t="n">
        <v>4.9</v>
      </c>
    </row>
    <row r="13" spans="1:3">
      <c r="A13" s="4" t="s">
        <v>43</v>
      </c>
      <c r="B13" s="8" t="n">
        <v>107.8</v>
      </c>
      <c r="C13" s="8" t="n">
        <v>83.40000000000001</v>
      </c>
    </row>
    <row r="14" spans="1:3">
      <c r="A14" s="4" t="s">
        <v>236</v>
      </c>
    </row>
    <row r="15" spans="1:3">
      <c r="A15" s="3" t="s">
        <v>503</v>
      </c>
    </row>
    <row r="16" spans="1:3">
      <c r="A16" s="4" t="s">
        <v>235</v>
      </c>
      <c r="B16" s="8" t="n">
        <v>466.8</v>
      </c>
      <c r="C16" s="8" t="n">
        <v>413.9</v>
      </c>
    </row>
    <row r="17" spans="1:3">
      <c r="A17" s="4" t="s">
        <v>504</v>
      </c>
      <c r="B17" s="8" t="n">
        <v>94.5</v>
      </c>
      <c r="C17" s="8" t="n">
        <v>74.40000000000001</v>
      </c>
    </row>
    <row r="18" spans="1:3">
      <c r="A18" s="4" t="s">
        <v>237</v>
      </c>
    </row>
    <row r="19" spans="1:3">
      <c r="A19" s="3" t="s">
        <v>503</v>
      </c>
    </row>
    <row r="20" spans="1:3">
      <c r="A20" s="4" t="s">
        <v>235</v>
      </c>
      <c r="B20" s="8" t="n">
        <v>297.8</v>
      </c>
      <c r="C20" s="8" t="n">
        <v>279.4</v>
      </c>
    </row>
    <row r="21" spans="1:3">
      <c r="A21" s="4" t="s">
        <v>504</v>
      </c>
      <c r="B21" s="5" t="n">
        <v>102</v>
      </c>
      <c r="C21" s="8" t="n">
        <v>90.8</v>
      </c>
    </row>
    <row r="22" spans="1:3">
      <c r="A22" s="4" t="s">
        <v>238</v>
      </c>
    </row>
    <row r="23" spans="1:3">
      <c r="A23" s="3" t="s">
        <v>503</v>
      </c>
    </row>
    <row r="24" spans="1:3">
      <c r="A24" s="4" t="s">
        <v>235</v>
      </c>
      <c r="B24" s="8" t="n">
        <v>116.2</v>
      </c>
      <c r="C24" s="5" t="n">
        <v>92</v>
      </c>
    </row>
    <row r="25" spans="1:3">
      <c r="A25" s="4" t="s">
        <v>504</v>
      </c>
      <c r="B25" s="8" t="n">
        <v>22.7</v>
      </c>
      <c r="C25" s="8" t="n">
        <v>16.5</v>
      </c>
    </row>
    <row r="26" spans="1:3">
      <c r="A26" s="4" t="s">
        <v>109</v>
      </c>
    </row>
    <row r="27" spans="1:3">
      <c r="A27" s="3" t="s">
        <v>503</v>
      </c>
    </row>
    <row r="28" spans="1:3">
      <c r="A28" s="4" t="s">
        <v>235</v>
      </c>
      <c r="B28" s="8" t="n">
        <v>34.1</v>
      </c>
      <c r="C28" s="8" t="n">
        <v>32.2</v>
      </c>
    </row>
    <row r="29" spans="1:3">
      <c r="A29" s="4" t="s">
        <v>504</v>
      </c>
      <c r="B29" s="12" t="n">
        <v>5</v>
      </c>
      <c r="C29" s="7" t="n">
        <v>1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506</v>
      </c>
      <c r="B1" s="2" t="s">
        <v>1</v>
      </c>
    </row>
    <row r="2" spans="1:2">
      <c r="B2" s="2" t="s">
        <v>266</v>
      </c>
    </row>
    <row r="3" spans="1:2">
      <c r="A3" s="3" t="s">
        <v>156</v>
      </c>
    </row>
    <row r="4" spans="1:2">
      <c r="A4" s="4" t="s">
        <v>507</v>
      </c>
      <c r="B4" s="7" t="n">
        <v>2.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08</v>
      </c>
      <c r="B1" s="2" t="s">
        <v>1</v>
      </c>
    </row>
    <row r="2" spans="1:3">
      <c r="B2" s="2" t="s">
        <v>2</v>
      </c>
      <c r="C2" s="2" t="s">
        <v>27</v>
      </c>
    </row>
    <row r="3" spans="1:3">
      <c r="A3" s="4" t="s">
        <v>509</v>
      </c>
    </row>
    <row r="4" spans="1:3">
      <c r="A4" s="3" t="s">
        <v>510</v>
      </c>
    </row>
    <row r="5" spans="1:3">
      <c r="A5" s="4" t="s">
        <v>511</v>
      </c>
      <c r="B5" s="4" t="s">
        <v>512</v>
      </c>
      <c r="C5" s="4" t="s">
        <v>51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514</v>
      </c>
      <c r="B1" s="2" t="s">
        <v>1</v>
      </c>
      <c r="C1" s="2" t="s">
        <v>272</v>
      </c>
    </row>
    <row r="2" spans="1:3">
      <c r="B2" s="2" t="s">
        <v>2</v>
      </c>
      <c r="C2" s="2" t="s">
        <v>58</v>
      </c>
    </row>
    <row r="3" spans="1:3">
      <c r="A3" s="4" t="s">
        <v>515</v>
      </c>
    </row>
    <row r="4" spans="1:3">
      <c r="A4" s="3" t="s">
        <v>510</v>
      </c>
    </row>
    <row r="5" spans="1:3">
      <c r="A5" s="4" t="s">
        <v>511</v>
      </c>
      <c r="B5" s="4" t="s">
        <v>512</v>
      </c>
      <c r="C5" s="4" t="s">
        <v>5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2T13:57:54Z</dcterms:created>
  <dcterms:modified xmlns:dcterms="http://purl.org/dc/terms/" xmlns:xsi="http://www.w3.org/2001/XMLSchema-instance" xsi:type="dcterms:W3CDTF">2018-10-02T13:57:54Z</dcterms:modified>
</cp:coreProperties>
</file>